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Research and Development Expens" sheetId="16" state="visible" r:id="rId16"/>
    <sheet xmlns:r="http://schemas.openxmlformats.org/officeDocument/2006/relationships" name="Income Taxes" sheetId="17" state="visible" r:id="rId17"/>
    <sheet xmlns:r="http://schemas.openxmlformats.org/officeDocument/2006/relationships" name="Licensing, Sublicensing and Col" sheetId="18" state="visible" r:id="rId18"/>
    <sheet xmlns:r="http://schemas.openxmlformats.org/officeDocument/2006/relationships" name="Stock Option Plans and 401(k) P" sheetId="19" state="visible" r:id="rId19"/>
    <sheet xmlns:r="http://schemas.openxmlformats.org/officeDocument/2006/relationships" name="Related Party Transactions" sheetId="20" state="visible" r:id="rId20"/>
    <sheet xmlns:r="http://schemas.openxmlformats.org/officeDocument/2006/relationships" name="Commitments, Contingencies, Gua" sheetId="21" state="visible" r:id="rId21"/>
    <sheet xmlns:r="http://schemas.openxmlformats.org/officeDocument/2006/relationships" name="Subsequent Events" sheetId="22" state="visible" r:id="rId22"/>
    <sheet xmlns:r="http://schemas.openxmlformats.org/officeDocument/2006/relationships" name="Supplemental Financial Informa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26"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Stock Option Plans and 401(k)32" sheetId="32" state="visible" r:id="rId32"/>
    <sheet xmlns:r="http://schemas.openxmlformats.org/officeDocument/2006/relationships" name="Commitments, Contingencies, G33" sheetId="33" state="visible" r:id="rId33"/>
    <sheet xmlns:r="http://schemas.openxmlformats.org/officeDocument/2006/relationships" name="Supplemental Financial Inform34" sheetId="34" state="visible" r:id="rId34"/>
    <sheet xmlns:r="http://schemas.openxmlformats.org/officeDocument/2006/relationships" name="Basis of Presentation (Details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epaid Expenses and Other Cu39" sheetId="39" state="visible" r:id="rId39"/>
    <sheet xmlns:r="http://schemas.openxmlformats.org/officeDocument/2006/relationships" name="Property and Equipment (Details" sheetId="40" state="visible" r:id="rId40"/>
    <sheet xmlns:r="http://schemas.openxmlformats.org/officeDocument/2006/relationships" name="Accrued Expenses (Details)" sheetId="41" state="visible" r:id="rId41"/>
    <sheet xmlns:r="http://schemas.openxmlformats.org/officeDocument/2006/relationships" name="Convertible Promissory Notes an" sheetId="42" state="visible" r:id="rId42"/>
    <sheet xmlns:r="http://schemas.openxmlformats.org/officeDocument/2006/relationships" name="Capital Stock (Details)" sheetId="43" state="visible" r:id="rId43"/>
    <sheet xmlns:r="http://schemas.openxmlformats.org/officeDocument/2006/relationships" name="Capital Stock (Details 1)" sheetId="44" state="visible" r:id="rId44"/>
    <sheet xmlns:r="http://schemas.openxmlformats.org/officeDocument/2006/relationships" name="Capital Stock (Details 2)" sheetId="45" state="visible" r:id="rId45"/>
    <sheet xmlns:r="http://schemas.openxmlformats.org/officeDocument/2006/relationships" name="Capital Stock (Details 3)" sheetId="46" state="visible" r:id="rId46"/>
    <sheet xmlns:r="http://schemas.openxmlformats.org/officeDocument/2006/relationships" name="Capital Stock (Details 4)" sheetId="47" state="visible" r:id="rId47"/>
    <sheet xmlns:r="http://schemas.openxmlformats.org/officeDocument/2006/relationships" name="Capital Stock (Details 5)" sheetId="48" state="visible" r:id="rId48"/>
    <sheet xmlns:r="http://schemas.openxmlformats.org/officeDocument/2006/relationships" name="Capital Stock (Details 6)" sheetId="49" state="visible" r:id="rId49"/>
    <sheet xmlns:r="http://schemas.openxmlformats.org/officeDocument/2006/relationships" name="Research and Development Expe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Licensing, Sublicensing and C55" sheetId="55" state="visible" r:id="rId55"/>
    <sheet xmlns:r="http://schemas.openxmlformats.org/officeDocument/2006/relationships" name="Stock Option Plans and 401(k)56" sheetId="56" state="visible" r:id="rId56"/>
    <sheet xmlns:r="http://schemas.openxmlformats.org/officeDocument/2006/relationships" name="Stock Option Plans and 401(k)57" sheetId="57" state="visible" r:id="rId57"/>
    <sheet xmlns:r="http://schemas.openxmlformats.org/officeDocument/2006/relationships" name="Stock Option Plans and 401(k)58" sheetId="58" state="visible" r:id="rId58"/>
    <sheet xmlns:r="http://schemas.openxmlformats.org/officeDocument/2006/relationships" name="Stock Option Plans and 401(k)59" sheetId="59" state="visible" r:id="rId59"/>
    <sheet xmlns:r="http://schemas.openxmlformats.org/officeDocument/2006/relationships" name="Stock Option Plans and 401(k)60" sheetId="60" state="visible" r:id="rId60"/>
    <sheet xmlns:r="http://schemas.openxmlformats.org/officeDocument/2006/relationships" name="Related Party Transactions (Det" sheetId="61" state="visible" r:id="rId61"/>
    <sheet xmlns:r="http://schemas.openxmlformats.org/officeDocument/2006/relationships" name="Commitments, Contingencies, G62" sheetId="62" state="visible" r:id="rId62"/>
    <sheet xmlns:r="http://schemas.openxmlformats.org/officeDocument/2006/relationships" name="Commitments, Contingencies, G63" sheetId="63" state="visible" r:id="rId63"/>
    <sheet xmlns:r="http://schemas.openxmlformats.org/officeDocument/2006/relationships" name="Commitments, Contingencies, G64" sheetId="64" state="visible" r:id="rId64"/>
    <sheet xmlns:r="http://schemas.openxmlformats.org/officeDocument/2006/relationships" name="Commitments, Contingencies, G65" sheetId="65" state="visible" r:id="rId65"/>
    <sheet xmlns:r="http://schemas.openxmlformats.org/officeDocument/2006/relationships" name="Supplemental Financial Inform66" sheetId="66" state="visible" r:id="rId66"/>
  </sheets>
  <definedNames/>
  <calcPr calcId="124519" fullCalcOnLoad="1"/>
</workbook>
</file>

<file path=xl/sharedStrings.xml><?xml version="1.0" encoding="utf-8"?>
<sst xmlns="http://schemas.openxmlformats.org/spreadsheetml/2006/main" uniqueCount="659">
  <si>
    <t>Document and Entity Information - USD ($)</t>
  </si>
  <si>
    <t>12 Months Ended</t>
  </si>
  <si>
    <t>Mar. 31, 2017</t>
  </si>
  <si>
    <t>Jun. 27, 2017</t>
  </si>
  <si>
    <t>Sep. 30, 2016</t>
  </si>
  <si>
    <t>Document And Entity Information</t>
  </si>
  <si>
    <t>Entity Registrant Name</t>
  </si>
  <si>
    <t>VistaGen Therapeutics, Inc.</t>
  </si>
  <si>
    <t>Entity Central Index Key</t>
  </si>
  <si>
    <t>Document Type</t>
  </si>
  <si>
    <t>10-K</t>
  </si>
  <si>
    <t>Trading Symbol</t>
  </si>
  <si>
    <t>VTGN</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portion of notes payable and accrued interest</t>
  </si>
  <si>
    <t>Capital lease obligations</t>
  </si>
  <si>
    <t>Total current liabilities</t>
  </si>
  <si>
    <t>Non-current liabilities:</t>
  </si>
  <si>
    <t>Notes payable</t>
  </si>
  <si>
    <t>Accrued dividends on Series B Preferred Stock</t>
  </si>
  <si>
    <t>Deferred rent liability</t>
  </si>
  <si>
    <t>Total non-current liabilities</t>
  </si>
  <si>
    <t>Total liabilities</t>
  </si>
  <si>
    <t>Commitments and contingencies</t>
  </si>
  <si>
    <t xml:space="preserve"> </t>
  </si>
  <si>
    <t>Stockholders' deficit:</t>
  </si>
  <si>
    <t>Common stock, $0.001 par value; 30,000,000 shares authorized at March 31, 2017 and March 31, 2016; 8,974,386 and 2,623,145 shares issued at March 31, 2017 and March 31, 2016, respectively</t>
  </si>
  <si>
    <t>Additional paid-in capital</t>
  </si>
  <si>
    <t>Treasury stock, at cost, 135,665 shares of common stock held at March 31, 2017 and March 31, 2016</t>
  </si>
  <si>
    <t>Accumulated deficit</t>
  </si>
  <si>
    <t>Total stockholders’ equity (deficit)</t>
  </si>
  <si>
    <t>Total liabilities and stockholders’ equity (deficit)</t>
  </si>
  <si>
    <t>Series A Preferred Stock [Member]</t>
  </si>
  <si>
    <t>Preferred stock</t>
  </si>
  <si>
    <t>Series B Preferred Stock [Member]</t>
  </si>
  <si>
    <t>Series C Preferred Stock [Member]</t>
  </si>
  <si>
    <t>CONSOLIDATED BALANCE SHEETS (Parenthetical) - $ / shares</t>
  </si>
  <si>
    <t>Preferred stock, par value (in dollars per share)</t>
  </si>
  <si>
    <t>$ .001</t>
  </si>
  <si>
    <t>Preferred stock, authorized</t>
  </si>
  <si>
    <t>Common stock, par value (in dollars per share)</t>
  </si>
  <si>
    <t>Common stock, authorized</t>
  </si>
  <si>
    <t>Common stock, issued</t>
  </si>
  <si>
    <t>Treasury stock, shares</t>
  </si>
  <si>
    <t>Preferred stock, outstanding</t>
  </si>
  <si>
    <t>Preferred stock, issued</t>
  </si>
  <si>
    <t>CONSOLIDATED STATEMENTS OF OPERATIONS AND COMPREHENSIVE LOSS - USD ($)</t>
  </si>
  <si>
    <t>3 Months Ended</t>
  </si>
  <si>
    <t>Dec. 31, 2016</t>
  </si>
  <si>
    <t>Jun. 30, 2016</t>
  </si>
  <si>
    <t>Dec. 31, 2015</t>
  </si>
  <si>
    <t>Sep. 30, 2015</t>
  </si>
  <si>
    <t>Jun. 30, 2015</t>
  </si>
  <si>
    <t>Revenues:</t>
  </si>
  <si>
    <t>Sublicense fees</t>
  </si>
  <si>
    <t>Total revenues</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expense</t>
  </si>
  <si>
    <t>Loss before income taxes</t>
  </si>
  <si>
    <t>Income taxes</t>
  </si>
  <si>
    <t>Net loss and comprehensive loss</t>
  </si>
  <si>
    <t>Accrued dividends on Series B Preferred stock</t>
  </si>
  <si>
    <t>Deemed dividend on Series B Preferred Units</t>
  </si>
  <si>
    <t>Net loss attributable to common stockholders</t>
  </si>
  <si>
    <t>Basic and diluted net loss attributable to common stockholders per common share</t>
  </si>
  <si>
    <t>$ (.32)</t>
  </si>
  <si>
    <t>$ (.34)</t>
  </si>
  <si>
    <t>$ (.42)</t>
  </si>
  <si>
    <t>$ (.51)</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 including exchange of warrants for Series C Preferred and common stock</t>
  </si>
  <si>
    <t>Amortization of deferred rent</t>
  </si>
  <si>
    <t>Fair value of common stock granted for services</t>
  </si>
  <si>
    <t>Fair value of Series B Preferred stock granted for services</t>
  </si>
  <si>
    <t>Fair value of warrants granted for services</t>
  </si>
  <si>
    <t>Gain on currency fluctuation</t>
  </si>
  <si>
    <t>Loss on disposition of equipment</t>
  </si>
  <si>
    <t>Changes in operating assets and liabilities:</t>
  </si>
  <si>
    <t>Prepaid expenses, security deposit and other current assets</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Conversion of Senior Secured Notes, Subordinate Convertible Notes, Promissory Notes, Accounts payable and other debt into Series B Preferred</t>
  </si>
  <si>
    <t>Insurance premiums settled by issuing note payable</t>
  </si>
  <si>
    <t>Accrued dividends on Series B Preferred</t>
  </si>
  <si>
    <t>Accrued dividends on Series B Preferred settled upon conversion by issuance of common stock</t>
  </si>
  <si>
    <t>Acquisition of equipment under capital lease</t>
  </si>
  <si>
    <t>CONSOLIDATED STATEMENTS OF STOCKHOLDERS' DEFICIT - USD ($)</t>
  </si>
  <si>
    <t>Common Stock [Member]</t>
  </si>
  <si>
    <t>Additional Paid-in Capital [Member]</t>
  </si>
  <si>
    <t>Treasury Stock [Member]</t>
  </si>
  <si>
    <t>Accumulated Deficit [Member]</t>
  </si>
  <si>
    <t>Total</t>
  </si>
  <si>
    <t>Balances at beginning at Mar. 31, 2015</t>
  </si>
  <si>
    <t>Balances at beginning (in shares) at Mar. 31, 2015</t>
  </si>
  <si>
    <t>Allocated proceeds from sale of common stock Units for cash under 2014 Unit Private Placement, including beneficial conversion feature</t>
  </si>
  <si>
    <t>Allocated proceeds from sale of common stock Units for cash under 2014 Unit Private Placement, including beneficial conversion feature (in shares)</t>
  </si>
  <si>
    <t>Proceeds from sale of Series B Preferred Units for cash under Series B Preferred Unit Private Placement</t>
  </si>
  <si>
    <t>Proceeds from sale of Series B Preferred Units for cash under Series B Preferred Unit Private Placement (in shares)</t>
  </si>
  <si>
    <t>Share-based compensation expense</t>
  </si>
  <si>
    <t>Conversion of Senior Secured and subordinate promissory notes into Series B Preferred stock, including recapture of beneficial conversion feature upon conversion</t>
  </si>
  <si>
    <t>Conversion of Senior Secured and subordinate promissory notes into Series B Preferred stock, including recapture of beneficial conversion feature upon conversion (in shares)</t>
  </si>
  <si>
    <t>Elimination of warrant liability resulting from modification of PLTG Warrants</t>
  </si>
  <si>
    <t>Exchange of common stock for Series B Preferred stock</t>
  </si>
  <si>
    <t>Exchange of common stock for Series B Preferred stock (in shares)</t>
  </si>
  <si>
    <t>Conversion of Series B Preferred stock into common stock, including common stock issued in payment of accrued dividends</t>
  </si>
  <si>
    <t>Conversion of Series B Preferred stock into common stock, including common stock issued in payment of accrued dividends (in shares)</t>
  </si>
  <si>
    <t>Exchange of common stock for Series C Preferred stock</t>
  </si>
  <si>
    <t>Exchange of common stock for Series C Preferred stock (in shares)</t>
  </si>
  <si>
    <t>Exchange of outstanding warrants for Series C Preferred stock</t>
  </si>
  <si>
    <t>Exchange of outstanding warrants for Series C Preferred stock (in shares)</t>
  </si>
  <si>
    <t>Exchange of outstanding warrants for common stock and other warrant modifications</t>
  </si>
  <si>
    <t>Exchange of outstanding warrants for common stock and other warrant modifications (in shares)</t>
  </si>
  <si>
    <t>Fair value of common stock, Series B Preferred stock and warrants granted for services</t>
  </si>
  <si>
    <t>Fair value of common stock, Series B Preferred stock and warrants granted for services (in shares)</t>
  </si>
  <si>
    <t>Balances at end at Mar. 31, 2016</t>
  </si>
  <si>
    <t>Balances at end (in shares) at Mar. 31, 2016</t>
  </si>
  <si>
    <t>Proceeds from sale of common stock and warrants for cash in May 2016 Public Offering</t>
  </si>
  <si>
    <t>Proceeds from sale of common stock and warrants for cash in May 2016 Public Offering (in shares)</t>
  </si>
  <si>
    <t>Proceeds from sale of common stock and warrants for cash in private placement offerings</t>
  </si>
  <si>
    <t>Proceeds from sale of common stock and warrants for cash in private placement offerings (in shares)</t>
  </si>
  <si>
    <t>Series B Preferred converted to common stock automatically upon consummation of May 2016 Public Offering and voluntarily</t>
  </si>
  <si>
    <t>Series B Preferred converted to common stock automatically upon consummation of May 2016 Public Offering and voluntarily (in shares)</t>
  </si>
  <si>
    <t>Common stock issued for dividends upon conversion of Series B Preferred</t>
  </si>
  <si>
    <t>Common stock issued for dividends upon conversion of Series B Preferred (in shares)</t>
  </si>
  <si>
    <t>Fair value of common stock and warrants granted for services</t>
  </si>
  <si>
    <t>Fair value of common stock and warrants granted for services (in shares)</t>
  </si>
  <si>
    <t>Balances at end at Mar. 31, 2017</t>
  </si>
  <si>
    <t>Balances at end (in shares) at Mar. 31, 2017</t>
  </si>
  <si>
    <t>Description of Business</t>
  </si>
  <si>
    <t>Organization, Consolidation and Presentation of Financial Statements [Abstract]</t>
  </si>
  <si>
    <t>We are a clinical-stage biopharmaceutical
company focused on developing new generation medicines for depression and other central nervous system ( CNS AV-101 is our oral CNS product candidate
in Phase 2 clinical development in the United States, initially as a new generation adjunctive treatment for Major Depressive Disorder
( MDD FDA MOA Clinical studies conducted at the U.S. National
Institute of Mental Health ( NIMH NIH ketamine IV We believe orally-administered AV-101 may
have potential to deliver ketamine-like antidepressant effects without ketamine’s psychological and other negative side effects.
As published in the October 2015 issue of the peer-reviewed, Journal of Pharmacology and Experimental Therapeutics, The prodrug 4-chlorokynurenine causes ketamine-like antidepressant effects, but not side effects, by
NMDA/glycineB-site inhibition, Pursuant to our Cooperative Research and
Development Agreement ( CRADA NIMH AV-101
MDD Phase 2 Monotherapy Study We are preparing to launch our 180-patient
Phase 2 multi-center, multi-dose, double blind, placebo-controlled efficacy and safety study of AV-101 as a new generation adjunctive
treatment of MDD in adult patients with an inadequate response to standard, FDA-approved antidepressants (the AV-101 MDD Phase
2 Adjunctive Treatment Study MGH NEJM JAMA VistaGen Therapeutics, Inc., a California corporation dba VistaStem Therapeutics ( VistaStem hPSC NCEs CardioSafe 3D BlueRock Agreement RM</t>
  </si>
  <si>
    <t>Basis of Presentation and Going Concern</t>
  </si>
  <si>
    <t>Accounting Policies [Abstract]</t>
  </si>
  <si>
    <t>The accompanying Consolidated Financial
Statements have been prepared assuming that we will continue as a going concern. As a clinical-stage biopharmaceutical company
having not yet developed commercial products or achieved sustainable revenues, we have experienced recurring losses and negative
cash flows from operations resulting in a deficit of $142.0 million accumulated from inception through March 31, 2017. We expect
losses and negative cash flows from operations to continue for the foreseeable future as we engage in further potential development
of AV-101, initially as an adjunctive treatment for MDD, and subsequently as a new treatment alternative for other CNS conditions,
execute our drug rescue programs, and pursue potential drug development and regenerative medicine opportunities. Since our inception in May 1998 through
March 31, 2017, we have financed our operations and technology acquisitions primarily through the issuance and sale of equity and
debt securities, including convertible promissory notes and short-term promissory notes, for cash proceeds of approximately $44.7
million, as well as from an aggregate of approximately $17.6 million of government research grant awards (excluding the fair market
value of the NIMH AV-101 MDD Phase 2 Monotherapy Study), strategic collaboration payments, intellectual property sublicensing and
other revenues. Additionally, we have issued equity securities with an approximate value at issuance of $30.8 million in non-cash
settlements of certain liabilities, including liabilities for professional services rendered to us or as compensation for such
services. During the first quarter of our fiscal year
ended March 31, 2017, we sold to accredited investors Series B Preferred Units consisting of 39,714 unregistered shares of our
Series B 10% Convertible Preferred Stock, par value $0.001 per share ( Series B Preferred Series B Preferred Warrants In May 2016, we consummated an underwritten
public offering pursuant to which we received net cash proceeds of approximately $9.5 million, after deducting fees and expenses,
and .issued an aggregate of 2,570,040 registered shares of our common stock at the public offering price of $4.24 per share
and five-year warrants to purchase up to 2,705,883 registered shares of common stock, with an exercise price of $5.30 per
share, at the public offering price of $0.01 per warrant, including shares and warrants issued pursuant to the exercise of the
underwriters' over-allotment option (the May 2016 Public Offering During the last two quarters of our fiscal
year ended March 31, 2017, we sold to accredited investors units consisting of an aggregate of 124,250 unregistered shares of
our common stock and three-year and five-year warrants to purchase an aggregate of 45,375 shares of our unregistered common stock.
We received cash proceeds of $342,400 from this self-placed private placement. At March 31, 2017, we had a cash and
cash equivalents balance of $2.9 million. This amount was not sufficient to enable us to fund our planned operations,
including expected cash expenditures of approximately $12 million for the twelve months following the issuance of these
financial statements, including expenditures required to further prepare for, launch and satisfy a significant portion of the
projected expenses associated with our proposed AV-101 MDD Phase 2 Adjunctive Treatment Study. However, during the first
quarter of our fiscal year ending March 31, 2018 ( Fiscal 2018 . Our limited cash position at March 31, 2017
plus subsequent proceeds from the Spring 2017 Private Placement considered with our recurring and anticipated losses and negative
cash flows from operations make it probable, in the absence of additional financing, that we will not be able to meet our obligations
as they come due within one year from the date of this Report, raising substantial doubt that we can continue as a going concern. However, to alleviate that doubt, we plan,
as we have in the past, to raise additional financing when needed, primarily through the sale of our equity securities in one or
more public offerings or private placements. On January 23, 2017, we filed a Registration Statement on Form S-3 (Registration No.
333-215671) with the Securities and Exchange Commission (the Commission S-3 Registration
Statement In addition to the sale of our equity securities,
we may also seek to enter research and development collaborations that could generate revenue or provide funding for development
of AV-101 and additional product candidates. We may also seek additional government grant awards or agreements similar to our
current CRADA with the NIMH, which provides for the NIMH to fully fund the NIMH AV-101 MDD Phase 2 Monotherapy Study. Such strategic
collaborations may provide non-dilutive resources to advance our strategic initiatives while reducing a portion of our future
cash outlays and working capital requirements. In a manner similar to the BlueRock Agreement, we may also pursue similar arrangements
with third-parties covering other of our intellectual property. Although we may seek additional collaborations that could generate
revenue and/or non-dilutive funding for development of AV-101 and other product candidat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AV-101 as an adjunctive
treatment for MDD and other potential CNS conditions, and various applications of our stem cell technology platform, the availability
of, and our ability to obtain, government grant awards and agreements, and our ability to enter into collaborations on terms acceptable
to us. To further advance the clinical development of AV-101 and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our stockholders will authorize the issuance of additional shares of our common stock to facilitate further
financing opportunities and for other purposes, or that future financing will be available in sufficient amounts, in a timely manner,
or on terms acceptable to us, if at all. If we are unable to obtain substantial additional financing on a timely basis when needed
later in 2017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solidated Financial Statements do not include any adjustments
that might result from the negative outcome of this uncertainty.</t>
  </si>
  <si>
    <t>Summary of Significant Accounting Policies</t>
  </si>
  <si>
    <t>Use of Estimates The preparation of financial statements
in conformity with U.S. generally accepted accounting principles ( U.S. GAAP Principles of Consolidation The accompanying consolidated financial
statements include the Company’s accounts, VistaStem’s accounts and the accounts of VistaStem’s two wholly-owned
inactive subsidiaries, Artemis Neurosciences and VistaStem Canada.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 Impairment of Long-Lived Assets 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Recognition We have historically generated revenue principally
from collaborative research and development arrangements, licensing and technology transfer agreements, including strategic licenses
or sub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future product development milestone and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in clinical development for MDD, sponsored stem cell research and
development costs, and costs related to the application and prosecution of patents related to AV-101 and our stem cell technology
platform. All such costs are charged to expense as incurred. Stock-Based Compensation 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Concentrations of Credit Risk 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Warrant Liability Although we did not have a warrant liability
at March 31, 2017 or 2016, in conjunction with certain Senior Secured Convertible Promissory Notes that we issued to Platinum Long
Term Growth VII, LLC ( PLTG PLTG Warrants Notwithstanding the foregoing, and as disclosed
in Note 9, Capital Stock Capital Stock Comprehensive Loss We have no components of other comprehensive
loss other than net loss, and accordingly our comprehensive loss is equivalent to our net loss for the periods presented. Loss per Common Share Attributable
to Common Stockholders Basic net income
(loss) attributable to common stockholders per share of common stock excludes the effect of dilution and is computed by dividing
net income (loss) less the accrual for dividends on our Series B Preferred and the deemed
dividend attributable to the issuance of our Series B Preferred Units by the weighted-average
number of shares of common stock outstanding for the period. Diluted net income (loss) attributable to common stockholders per
share of common stock reflects the potential dilution that could occur if securities or other contracts to issue shares of common
stock were exercised or converted into shares of common stock. In calculating diluted net income (loss) attributable to common
stockholders per share, we have historically adjusted the numerator for the change in the fair value of the warrant liability attributable
to any outstanding PLTG Warrants, only if dilutive, and increased the denominator to include the number of potentially dilutive
common shares assumed to be outstanding during the period using the treasury stock method. The change in the fair value of the
warrant liability, which was last recognized in the first quarter of our fiscal year ended March 31, 2016, had no impact on the
diluted net loss per share calculation for that fiscal year.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7 2016
Numerator:
Net loss attributable to common stockholders for basic and diluted earnings per share $ (11,623,600 ) $ (51,419,000 )
Denominator:
Weighted average basic and diluted common shares outstanding 7,531,642 1,767,957
Basic and diluted net loss attributable to common stockholders per common share $ (1.54 ) $ (29.08 ) Potentially dilutive securities excluded in
determining diluted net loss per common share for the fiscal years ended March 31, 2017 and 2016 are as follows:
As of March 31,
2017 2016
Series A Preferred stock issued and outstanding (1) 750,000 750,000
Series B Preferred stock issued and outstanding (2) 1,160,240 3,663,077
Series C Preferred stock issued and outstanding (3) 2,318,012 2,318,012
Outstanding options under the 2016 (formerly 2008) and 1999 Stock Incentive Plans 1,659,324 336,987
Outstanding warrants to purchase common stock 4,577,631 1,907,221
Total 10,465,207 8,975,297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Recent Accounting Pronouncements We believe the following recent accounting
pronouncements or changes in accounting pronouncements are of significance or potential significance to the Company. In May 2014,
the Financial Accounting Standards Board (the FASB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Revenue from Contracts with Customers: Identifying Performance Obligations and Licensing Revenue from Contracts with Customers: Narrow-Scope Improvements and Practical Expedients. address
a number of areas, including a company’s identification of its performance obligations in a contract, collectability, non-cash
consideration, presentation of sales tax and a company’s evaluation of the nature of its promise to grant a license of intellectual
property and whether or not that revenue is recognized over time or at a point in time. These new standards will be effective for
our fiscal year beginning April 1, 2018, with earlier adoption permitted. We have completed our initial assessment of the new guidance
and will be developing an implementation plan to evaluate the accounting and disclosure requirements under the new standards. Based
on our assessment to date, we do not believe that adoption of Topic 606 and the related standards will have a material impact on
our consolidated financial statements. We have not yet finalized our transition method for adoption of the new standards. In
August 2014, the FASB issued ASU No. 2014-15, Presentation of Financial Statements—Going Concern (Subtopic
205-40): Disclosure of Uncertainties about an Entity’s Ability to Continue as a Going Concern ASU 2014-15 . The ASU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r other disclosures when substantial doubt is not alleviated;
and (6) require an assessment for a period of one year after the date the financial statements are issued or available to be
issued. Substantial doubt about an entity’s ability to continue as a going concern
exists when relevant conditions and events, considered in the aggregate, indicate that it is probable (as defined under ASC
450, Contingencies Basis
of Presentation and Going Concern In April 2015, the FASB issued ASU No. 2015-03,
Interest - Imputation of Interest (Subtopic 835-30): Simplifying the Presentation of Debt Issuance Cost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Leases ASC 842 Leases In March 2016, the FASB issued ASU No. 2016-09,
Compensation—Stock Compensation (Topic 718): Improvements to Employee Share-Based Payment Accounting In
August 2016, the FASB issued ASU No. 2016-15, Statement of Cash Flows (Topic 230): Classification of Certain
Cash Receipts and Cash Payments . The standard In November 2016, the FASB issued ASU No.
2016-18, Statement of Cash Flows (Topic 230): Restricted Cash</t>
  </si>
  <si>
    <t>Fair Value Measurements</t>
  </si>
  <si>
    <t>Fair Value Disclosures [Abstract]</t>
  </si>
  <si>
    <t>We do not use derivative instruments for
hedging of market risks or for trading or speculative purposes.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In conjunction with certain Senior Secured
Convertible Promissory Notes that we issued to PLTG between October 2012 and July 2013 and the related PLTG Warrants, and the contingently
issuable Series A Exchange Warrant, we determined that the warrants included certain exercise price and other adjustment features
requiring the warrants to be treated as liabilities, which were recorded at their issuance-date estimated fair values and marked
to market at each subsequent reporting period. We determined the fair value of the warrant liabilities using Level 3 (unobservable)
inputs, since there was minimal comparable external market data available. Inputs used to determine fair value included the remaining
contractual term of the warrants, risk-free interest rates, expected volatility of the price of the underlying common stock, and
the probability of a financing transaction that would trigger a reset in the warrant exercise price, and, in the case of the Series
A Exchange Warrant, the probability of PLTG’s exchange of the shares of Series A Preferred it holds into shares of common
stock. The change in the fair value of these warrant liabilities between March 31, 2015 and their subsequent elimination (described
below) was recognized as a non-cash expense in the Consolidated Statement of Operations and Comprehensive Loss for the fiscal year
ended March 31, 2016. In May 2015, we entered into an agreement
with PLTG pursuant to which PLTG agreed to amend the PLTG Warrants to (i) fix the exercise price thereof at $7.00 per share, (ii)
eliminate the exercise price reset features and (iii) fix the number of shares of our common stock issuable thereunder. This
agreement and the related modification of the PLTG Warrants resulted in the elimination of the warrant liability with respect
to the PLTG Warrants during the quarter ended June 30, 2015. In January 2016, we entered into an Exchange
Agreement with PLTG pursuant to which PLTG exchanged all outstanding PLTG Warrants plus the shares issuable pursuant to the Series
A Preferred Exchange Warrant for unregistered shares of our Series C Convertible Preferred Stock ( Series C Preferred We carried no assets or liabilities at fair
value at March 31, 2017 or 2016.</t>
  </si>
  <si>
    <t>Prepaid Expenses and Other Current Assets</t>
  </si>
  <si>
    <t>Deferred Costs, Capitalized, Prepaid, and Other Assets Disclosure [Abstract]</t>
  </si>
  <si>
    <t xml:space="preserve">Prepaid expenses and other current assets consist
of the following:
March 31,
2017 2016
Insurance $ 85,800 $ 27,000
AV-101 materials and services 352,800 -
Prepaid compensation under financial advisory
and other consulting agreements - 337,500
Public offering expenses 11,600 57,400
All other 6,400 4,900
$ 456,600 $ 426,800 </t>
  </si>
  <si>
    <t>Property and Equipment</t>
  </si>
  <si>
    <t>Property, Plant and Equipment [Abstract]</t>
  </si>
  <si>
    <t>Property and equipment consists of the following:
March 31,
2017 2016
Laboratory equipment $ 888,300 $ 659,000
Tenant improvements 26,900 26,900
Computers and network equipment 53,000 43,200
Office furniture and equipment 79,700 69,500
1,047,900 798,600
Accumulated depreciation and amortization (761,400 ) (711,000 )
Property and equipment, net $ 286,500 $ 87,600
Other than certain leased office equipment,
none of our assets were subject to third party security interests at March 31, 2017 or 2016.</t>
  </si>
  <si>
    <t>Accrued Expenses</t>
  </si>
  <si>
    <t>Payables and Accruals [Abstract]</t>
  </si>
  <si>
    <t xml:space="preserve">Accrued expenses consist of:
March 31,
2017 2016
Accrued professional services $ 37,000 $ 318,000
Accrued AV-101 development and related expenses 402,400 186,000
Accrued compensation - 310,000
All other 3,600 -
$ 443,000 $ 814,000 </t>
  </si>
  <si>
    <t>Notes Payable</t>
  </si>
  <si>
    <t>Debt Disclosure [Abstract]</t>
  </si>
  <si>
    <t>The following table summarizes our notes
payable:
March 31, 2017 March 31, 2016
Principal Accrued Principal Accrued
Balance Interest Total Balance Interest Total
8.25% Note payable to insurance
premium financing company (current) $ 54,800 $ — $ 54,800 $ — $ — $ —
7.0% Note payable to Progressive Medical $ — $ — $ — $ 58,800 $ 12,000 $ 70,800
less: current portion — — — (31,600 ) (12,000 ) (43,600 )
7.0% Note payable - non-current portion $ — $ — $ — $ 27,200 $ — $ 27,200
Total notes payable to unrelated parties $ 54,800 $ — $ 54,800 $ 58,800 $ 12,000 $ 70,800
less: current portion (54,800 ) — (54,800 ) (31,600 ) (12,000 ) (43,600 )
Net non-current portion $ — $ — $ — $ 27,200 $ — $ 27,200 In June 2016, we paid in full the $71,600
then-outstanding balance (principal and accrued but unpaid interest) of the promissory note we issued to Progressive Medical Research
( PMR In May 2016, we executed a promissory note
in the face amount of $117,500 in connection with certain insurance policy premiums. The note was payable in monthly installments
of $12,100, including principal and interest, through March 2017. In February 2017, we executed a promissory note in the face amount
of $60,700 in connection with other insurance policy premiums. The note is payable in monthly installments of $6,300, including
principal and interest, and has an outstanding balance of $54,800 at March 31, 2017. Convertible and Promissory Notes and
Other Indebtedness Converted into Series B Preferred Between May 2015 and September 2015, we
extinguished outstanding indebtedness having a carrying value of approximately $15.9 million (principal plus unpaid accrued interest
less unamortized debt discount), including all of our senior secured promissory notes, all except $58,800 principal of our unsecured
promissory notes, and a substantial portion of other indebtedness, and certain adjustments thereto, that were either due and payable
or would have become due and payable prior to March 31, 2016, by converting all such indebtedness into shares of our Series B Preferred
(as described more completely in Note 9, Capital Stock Series B Preferred Stock). Capital Stock, Conversion of Debt Securities into Series B Preferred and Loss on Extinguishment of Debt.</t>
  </si>
  <si>
    <t>Capital Stock</t>
  </si>
  <si>
    <t>Stockholders' Equity Note [Abstract]</t>
  </si>
  <si>
    <t>Series A Preferred Stock In December 2011, our Board of Directors
authorized the creation of a series of up to 500,000 shares of Series A Preferred, par value $0.001 ( Series A Preferred The Series A Preferred has no separate dividend
rights, however, whenever the Board of Directors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the affairs of the Company, after payment or provision for payment of our debts and other liabilities, the holders
of Series A Preferred then outstanding shall be entitled to receive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17 and 2016, there were 500,000
restricted shares of Series A Preferred outstanding, convertible into 750,000 shares of our common stock at the option of the holder,
all held by PLTG or its affiliates and a third party to whom PLTG transferred certain of the shares. PLTG initially acquired the
Series A Preferred pursuant to certain transactions with us that occurred between December 2011 and June 2012, the latter of which
involved, among other considerations, the exchange of common stock then owned by PLTG for shares of Series A Preferred. The common
shares exchanged for shares of Series A Preferred are treated as treasury stock in the accompanying Consolidated Balance Sheets
at March 31, 2017 and 2016 Series B Preferred Stock In July 2014, our Board of Directors authorized
the creation of a class of Series B Preferred Stock. In May 2015, we filed a Certificate of Designation of the Relative Rights
and Preferences of the Series B 10% Preferred Stock of VistaGen Therapeutics, Inc. ( Certificate of Designation Each share of Series B Preferred is convertible,
at the option of the holder ( Voluntary Conversion Automatic Conversion Conversion Prior to Conversion,
shares of Series B Preferred accrue in-kind dividends (payable only in unregistered shares of our common stock) at a rate of 10%
per annum ( Accrued Dividends accompanying
Consolidated Balance Sheet at March 31, 2017, based on the Series B Preferred issued and outstanding,
net of conversions to common stock, through that date. We have recognized a deduction from net loss of $1,257,000 and $2,140,500
related to dividends on Series B Preferred in arriving at net loss attributable to common stockholders in the accompanying
Consolidated Statement of Operations and Comprehensive Loss for the fiscal years ended March 31, 2017 and 2016, respectively. The
liquidation value of the Series B Preferred at March 31, 2017 is approximately $9,699,500. Following the completion of the May
2016 Public Offering, which occurred concurrently with and facilitated the listing of our common stock on the NASDAQ Capital
Market, approximately 2.4 million shares of Series B Preferred were converted automatically into approximately 2.4 million
shares of our common stock pursuant to the Automatic Conversion provision. At March 31, 2017, there were 1,160,240 shares of
Series B Preferred outstanding, which shares are currently subject to beneficial ownership blockers and are exchangeable at
the option of the respective holders by Voluntary Conversion, or pursuant to Automatic Conversion to the extent not otherwise
subject to beneficial ownership blockers, into an aggregate of 1,160,240 shares of our common stock. Series C Preferred Stock In January
2016, our Board authorized the creation of and, accordingly, we filed a Certificate of Designation
of the Relative Rights and Preferences of the Series C Convertible Preferred Stock of VistaGen Therapeutics, Inc. (the Series
C Preferred Certificate of Designation Series C Preferred 2014 Unit Private Placement Between late-March 2014 and May 14, 2015,
we entered into securities purchase agreements with accredited investors for the self-placed 2014 Unit Private Placement pursuant
to which we sold 2014 Units consisting of (i) promissory notes ( 2014 Unit Notes May 2015 Agreement with PLTG In May 2015, we entered into an Agreement
with PLTG (the PLTG Agreement
● Converted into 641,335 shares of Series B Preferred all of the approximately $4.5 million outstanding balance (principal and accrued but unpaid interest) of the Senior Secured Notes we had previously issued to PLTG;
● Released in their entirety its security interests in our assets and those of our subsidiaries by terminating the Amended and Restated Security Agreement, IP Security Agreement and Negative Covenant, each of which had been executed in October 2012;
● Converted into 240,305 shares of Series B Preferred and five-year warrants to purchase 240,305 shares of our common stock at a fixed exercise price of $7.00 per share ( Series B Warrants
● Purchased approximately $1.5 million (including accrued but unpaid interest thereon) of outstanding 2014 Unit Notes we had previously issued to various accredited investors from the respective holders thereof ( Acquired Unit Notes
● Entered into a Securities Purchase Agreement ( SPA
● Amended the PLTG Warrants previously issued to PLTG in connection with the Senior Secured Notes and the Series A Exchange Warrant to (i) fix the exercise price thereof, (ii) eliminate the exercise price reset features; (iii) fix the number of shares of our common stock issuable thereunder, and (iv) eliminate the cashless exercise provisions from the PLTG Warrants, as described in Note 4. Fair Value Measurements
● Agreed to refrain from the sale of any shares of our common stock held by PLTG or its affiliates until the earlier to occur of an effective registration statement under the Securities Act of 1933, as amended, relating to resale of certain shares of common stock issuable upon conversion of shares of Series B Preferred held by PLTG, or the closing price of our common stock is at least $15.00 per share. As additional
consideration under the PLTG Agreement, we issued to PLTG 400,000 shares of Series B Preferred ( Additional Consideration Shares Additional Consideration Warrants Considering the exchangeability of the Series B Preferred into our common stock, the dividend applicable
to the Series B Preferred prior to such exchange, and other factors, we determined that the fair value of a share of Series B Preferred
issued to PLTG pursuant to the PLTG Agreement was equal to the market value of a share of our common stock on the effective date
of the PLTG Agreement. Based on the $10.00 per share fair value of the Series B Preferred at the effective date of the PLTG Agreement,
we issued Additional Consideration Shares having an aggregate fair value of $4.0 million to PLTG. We valued the Additional Consideration
Warrants at an aggregate of $8,270,900 using the Black Scholes option pricing model and the following
assumptions: market price per share: $10.00; exercise price per share: $7.00; risk-free interest rate: 1.58%; contractual term:
5.00 years; volatility: 76.5%; expected dividend rate: 0%. We recognized the aggregate fair value of the Additional Consideration
Shares and Additional Consideration Warrants, $12,270,900, as a component of l oss on debt
extinguishment in the second quarter of our fiscal year ended March 31, 2016. Conversion of Debt Securities into
Series B Preferred and Loss on Extinguishment of Debt As described in Note 8, Notes Payable The following table summarizes the carrying
value of the debt instruments at the date they were converted into Series B Preferred, the components of the consideration given
and the resulting loss on debt extinguishment attributable to each settlement and the number of shares and warrants, if any, issued
in the settlement for each debt instrument or class. We recorded the aggregate loss on debt extinguishment, $26,700,200, in the
first and second quarters of our fiscal year ended March 31, 2016, as reflected in the accompanying Consolidated Statement of Operations
and Comprehensive Loss for the fiscal year ended March 31, 2016.
Carrying Consideration Given
Amount (Principal plus Accrued Interest less Discount) Fair Value of Series B Preferred at Issuance Fair Value of Warrants at Issuance Incremental Fair Value of Warrant Modifications Repurchase of Beneficial Conversion Feature
Loss on Extinguishment of Debt Series B Preferred Shares Issued New Warrants Issued
Senior Secured Convertible Notes (1) $ 4,489,300 $ 10,413,400 $ 8,270,800 $ - $ - $ (14,194,900 ) 1,041,335 1,200,000
PLTG Unit Notes 1,345,700 2,403,100 1,656,300 - - (2,713,700 ) 240,305 240,305
Acquired Unit Notes 1,487,900 2,657,000 1,827,200 - (514,900 ) (2,481,400 ) 265,699 265,699
Investor Unit Notes 1,831,200 2,616,100 1,684,900 - (1,722,300 ) (747,500 ) 327,016 327,016
University Health Network note 628,900 937,800 - - - (308,900 ) 93,775 -
Cato Holding Company and Cato Research Ltd. notes and accounts payable 1,708,300 3,285,700 - 222,700 - (1,800,100 ) 328,571 -
Morrison &amp; Foerster Note A 1,191,700 2,359,700 - - - (1,168,000 ) 192,628 -
Morrison &amp; Foerster Note B and accounts payable 1,510,000 2,571,400 - 244,200 - (1,305,600 ) 257,143 -
McCarthy Tetrault note and accounts payable 381,700 829,200 - - - (447,500 ) 59,230 -
Burr Pilger &amp; Mayer note and accounts payable 123,100 353,600 - - - (230,500 ) 21,429 -
Icahn School of Medicine at Mount Sinai note and accounts payable 289,500 676,000 - 16,600 - (403,100 ) 43,000 -
National Jewish Health note 115,000 267,900 - - - (152,900 ) 17,857 -
Desjardins Securities note 187,400 450,000 - - - (262,600 ) 32,143 -
MicroConstants note and accounts payable 92,400 250,000 - - - (157,600 ) 17,857 -
Other service provider accounts payable 497,900 823,800 - - - (325,900 ) 80,929 -
$ 15,880,000 $ 30,894,700 $ 13,439,200 $ 483,500 $ (2,237,200 ) $ (26,700,200 ) 3,018,917 2,033,020
(1) Includes 400,000 Series B Preferred shares with fair value of $4,000,000 issued as Additional Consideration Shares and warrants to purchase 1,200,000 shares of common stock with fair value of $8,270,800 issued as Additional Consideration Warrants for the various agreements of PLTG pursuant to the PLTG Agreement in May 2015 Series B Preferred Unit Offering Between May 2015 and May 2016, in self-placed
private placement transactions, we sold to accredited investors an aggregate of $5,303,800 of units in our Series B Preferred Unit
offering, which units consisted of Series B Preferred and Series B Warrants (together Series B Preferred Units We allocated
the proceeds from the sale of the Series B Preferred Units to the Series B Preferred and the Series B Warrants based on their relative
fair values on the dates of the sales. We determined that the fair value of a share of Series
B Preferred was equal to the quoted market value of a share of our common stock on the date of a Series B Preferred Unit sale.
We calculated the fair value of the Series B Warrants using the Black Scholes Option Pricing
Model and the weighted average assumptions indicated in the table below. The table below also presents the aggregate allocation
of the Series B Preferred Unit sales proceeds based on the relative fair values of the Series B Preferred and the Series B Warrants
as of their respective Series B Preferred Unit sales dates. The difference between the relative fair value per share of the Series
B Preferred, approximately $4.14 per share, and its Conversion Price (or stated value) of $7.00 per share represents a deemed dividend
to the purchasers of the Series B Preferred Units. Accordingly, we have recognized a deemed dividend in the aggregate amount of
$111,100 and $2,058,000 in arriving at net loss attributable to common stockholders in the accompanying
Consolidated Statement of Operations and Comprehensive Loss for the fiscal years ended March 31, 2017 and 2016, respectively.
Unit Warrants
Weighted Average Issuance Date Valuation Assumptions Per Share Aggregate Aggregate Aggregate Allocation of Proceeds Based on Relative
Warrant Risk free Fair Fair Value Proceeds Fair Value of:
Shares Market Exercise Term Interest Dividend Value of of Unit of Unit Unit Unit
Issued Price Price (Years) Rate Volatility Rate Warrant Warrants Sales Stock Warrant
757,692 $ 10.34 $ 7.00 5.00 1.60% 77.36% 0.0% $ 7.27 $ 5,512,100 $ 5,303,800 $ 3,134,800 $ 2,169,000 Registration Statement for Common
Stock underlying Series B Preferred and Series B Warrants The securities purchase agreements for the
Series B Preferred and Series B Preferred Units executed with PLTG, the holders of the Investor Unit Notes, the holders of our
promissory notes and other indebtedness converted into shares of Series B Preferred, initial investors in Series B Preferred Units,
and certain others to whom we issued Series B Preferred, contained registration rights requiring that a Registration Statement
on Form S-1 ( Secondary Registration Statement Securities
Act Conversion of Series B Preferred into
Common Stock Between September 2015 and March 2016, holders
of an aggregate of 228,818 shares of Series B Preferred voluntarily converted such shares into an equivalent number of registered
shares of our common stock. In connection with these conversions, we issued an aggregate of 6,837 shares of our restricted common
stock in payment of $50,900 in accrued dividends on the Series B Preferred that was converted. During April 2016, holders of an aggregate
of 7,500 shares of Series B Preferred voluntarily converted such shares into an equivalent number of registered shares of our common
stock. In connection with these conversions, we issued an aggregate of 510 shares of our unregistered common stock as
payment in full of $4,000 in accrued dividends on the Series B Preferred that was voluntarily converted. On May 19, 2016, following the consummation
of the May 2016 Public Offering, an aggregate of 2,403,051 shares of Series B Preferred were automatically converted into an aggregate
of 2,192,847 registered shares of our common stock and an aggregate of 210,204 shares of our unregistered common stock. Additionally,
we issued an aggregate of 416,806 shares of our unregistered common stock as payment in full of $1,642,100 in accrued dividends
on the Series B Preferred that was automatically converted on May 19, 2016, at the rate of one share of common stock for each $3.94
of Series B Preferred accrued dividends. On June 15, 2016, pursuant to the underwriters’ exercise of their over-allotment
option, an additional 44,500 shares of Series B Preferred were converted into 44,500 shares of our registered common stock. We
issued an additional 9,580 shares of our unregistered common stock as payment in full of $37,400 of accrued dividends on the Series
B Preferred that was automatically converted on June 15, 2016, at the rate of one share of common stock for each $3.90 in accrued
dividends. In August
2016, one of the remaining holders of our Series B Preferred voluntarily converted 87,500 shares
of Series B Preferred into an equivalent number of registered shares of our common stock. In connection with this conversion,
we issued 26,258 shares of our unregistered common stock as payment in full of $85,300 in accrued dividends on the Series B Preferred
that was voluntarily converted, at the rate of one share of common stock for each $3.25 in accrued dividends. May 2016 Public Offering and Listing
of our Common Stock on The NASDAQ Capital Market Effective on May 16, 2016, we consummated
an underwritten public offering of our securities, pursuant to which we issued units consisting of an aggregate of 2,570,040 registered
shares of our common stock at a public sales price of $4.24 per share and five-year warrants exercisable at $5.30 per share to
purchase an aggregate of 2,705,883 shares of our common stock at a public sales price of $0.01 per warrant share, including shares
and warrants issued in June 2016 pursuant to the exercise of the underwriters’ over-allotment option. We received gross proceeds
of approximately $10.9 million and net proceeds of approximately $9.5 million from the May 2016 Public Offering, after deducting
underwriters’ commissions and other offering expenses. The warrants issued in the May 2016 Public Offering have no anti-dilution
or other exercise price or share reset features, except as is customary with respect to a change in our capital structure in the
event of a stock split or dividend, and, accordingly, we have accounted for them as equity warrants. The securities included in the May 2016
Public Offering were offered, issued and sold under a prospectus filed with the Commission pursuant to an effective registration
statement ( Primary Registration Statement In connection with the completion of our
May 2016 Public Offering, NASDAQ approved our common stock for listing on The NASDAQ Capital Market. Our common stock began trading
on The NASDAQ Capital Market under the symbol “VTGN” on May 11, 2016. Common Stock and Warrants Issued in
Private Placement In December 2016, in self-placed private
transactions, we sold to two individual accredited investor units, at a purchase price of $3.70 per unit, consisting of an aggregate
of 67,000 unregistered shares of our common stock and warrants, exercisable through November 30, 2019, to purchase an aggregate
of 16,750 unregistered shares of our common stock at an exercise price of $6.00 per share. The purchasers of the units have no
registration rights with respect to the shares of common stock, warrants or the shares of common stock issuable upon exercise of
the warrants comprising the units sold. We received aggregate cash proceeds of $247,900 in connection with this private placement,
the entire amount of which was credited to stockholders’ equity. In March 2017, in a self-placed private transaction, we sold to an accredited investors unit, at a purchase price
of $2.00 per unit, consisting of an aggregate of 57,250 unregistered shares of our common stock and warrants, exercisable through
April 2021, to purchase an aggregate of 28,625 unregistered shares of our common stock at an exercise price of $4.00 per share.
The purchaser of the units has no registration rights with respect to the shares of common stock, warrants or the shares of common
stock issuable upon exercise of the warrants comprising the units sold. We received aggregate cash proceeds of $114,500 in connection
with this private placement, the entire amount of which was credited to stockholders’ equity. See Note 16, Subsequent
Events Issuance of Common Stock, Series B
Preferred Stock and Warrants to Professional Services Providers During our fiscal years ended March
31, 2017 and 2016, we issued the following securities in private placement transactions as compensation for various
professional services. Unless otherwise noted, we recorded the related non-cash expense as a component of general and
administrative expense in the Consolidated Statement of Operations and Comprehensive Loss for the fiscal years ended March
31, 2017 and 2016, as appropriate.
● During the quarter ended June 30, 2015, we issued an aggregate of 25,000 unregistered shares of our Series B Preferred having a fair value of $250,000 on the date of issuance as compensation for legal services related to our debt restructuring and other corporate finance matters.
● During the quarter ended June 30, 2015, we issued an aggregate of 90,000 unregistered shares of our Series B Preferred having an aggregate value on the date of issuance of $1,350,000 as compensation for financial advisory and corporate development service contracts with two independent contractors for services to be performed through June 2016. The value of the Series B Preferred grants was recorded as a prepaid expense at the date of the grant and was expensed ratably over the twelve months ending June 2016, with $337,500 and $1,012,500 expensed during the fiscal years ended March 31, 2017 and 2016, respectively.
● During the quarter ended June 30, 2015, we also issued an aggregate of 50,000 shares of our unregistered common stock having an aggregate fair value on the date of issuance of $500,000, as compensation under two corporate development service contracts.
● During the quarter ended September 30, 2015 we issued to two providers of intellectual property-related legal services an aggregate of 10,000 unregistered shares of our Series B Preferred having an aggregate fair value on the date of issuance of $120,000.
● During the quarter ended December 31, 2015 we issued 15,750 unregistered shares of our common stock having a fair value on the date of issuance of $106,300 as partial compensation for investment banking services.
● During the quarter ended March 31, 2016, we issued an aggregate of 26,625 shares of our unregistered common stock having an aggregate fair value on the dates of issuance of $223,000 in connection with legal ($140,000) and investor relations ($83,000) services.
● During the quarter ended September 30, 2016, we issued an aggregate of 170,000 shares of our unregistered common stock having an aggregate fair value on the date of issuance of $737,800 as compensation to various professional services providers. Of that amount, we issued 120,000 shares having a fair value of $520,800 on the date of issuance for services to be rendered from October 2016 to December 2016.
● During the quarter ended December 31, 2016, we issued an aggregate of 135,000 shares of our unregistered common stock having an aggregate fair value on the respective dates of issuance of $479,800 as compensation to various professional services providers.
● During the quarter ended March 31, 2017, we issued an aggregate of 200,000 unregistered shares of our common stock, of which 150,000 unregistered shares were issued from our 2016 Stock Plan (defined below), having an aggregate fair value of $422,500 on the dates of issuance to various professional services providers. During the quarter ended December 31, 2015,
we issued warrants to purchase an aggregate of 45,000 shares of our unregistered common stock to four parties as compensation under
certain investment banking agreements. In connection with one of the warrant grants, we also issued 15,750 shares of unregistered
common stock valued at $106,300 and, in connection with another warrant grant, we made a cash payment of $20,000. In March 2016,
we issued warrants to purchase an aggregate of 230,000 shares of our common stock to eleven professional service providers in connection
with investment banking, strategic planning and financing, tax, legal and research and development consulting services. We recognized
$1,042,400 of general and administrative expense and $127,100 of research and development expense attributable to the March 2016
grants. We valued the warrants granted on the dates indicated using the Black Scholes Option Pricing Model and the following assumptions:
Assumption: November 2015 December 2015 March 2016
Market price per share $ 6.75 $ 5.00 8.00
Exercise price per share $ 7.00 $ 7.00 8.00
Risk-free interest rate 1.70 % 1.16 % 1.39 %
Contractual term in years 5.0 3.0 5.0
Volatility 77.95 % 77.88 % 78.96 %
Dividend rate 0.0 % 0.0 % 0.0 %
Fair Value per share $ 4.22 $ 2.12 $ 5.08
Warrant shares granted 7,500 37,500 230,000
Expense recognized $ 31,700 $ 79,600 $ 1,169,500 Warrant Exchanges into Series C Preferred
and Common Stock In January
2016, we entered into an Exchange Agreement (the Exchange Agreement Montsant Holders Outstanding
PLTG Warrants NEPA During the quarter ended March 31, 2016,
we entered into Warrant Exchange Agreements with certain holders of other outstanding warrants ( Other Warrants We accounted
for the exchange of the Outstanding PLTG Warrants, the Series A Preferred Exchange Warrant, and the Other Warrants as warrant modifications,
determining the fair value of the Outstanding PLTG Warrants and the Other Warrants, and the Series A Preferred Exchange Warrant
as if issued on the Exchange Agreement date, as of the respective exchange agreement dates, and comparing that to the fair value
of the Series C Preferred or common stock issued. Considering the direct exchangeability of the
Series C Preferred shares into shares of our common stock, we determined that the fair value of a share of Series C Preferred issued
pursuant to the Exchange Agreement with PLTG was equal to the market value of a share of our common stock on the date of the Exchange
Agreement. We calculated the weighted average fair value of the warrants prior to the respective exchanges using the Black Scholes
Option Pricing Model and the weighted average assumptions indicated in the table below. We determined the post-modification fair
value based on the quoted market price of our common stock on the effective date of each exchange and the number of unregistered
shares issued in each exchange, as also indicated in the table below. We recognized the amount of the incremental fair value of
the unregistered Series C Preferred or common stock issued in excess of the fair value of the warrants cancelled, $5,608,300, as
a component of warrant modification expense, which is included in general and administrative expenses in our accompanying Consolidated Statement
of Operations and Comprehensive Loss for the fiscal year ended March 31, 2016.
Warrant Exchanges - FY 2016
January 2016 January - March 2016
PLTG Outstanding Warrants
PLTG Series A Exchange Warrant
Other outstanding warrants
Pre- Post- Pre- Post- Pre- Post-
modification modification modification modification modification modification
Market Price per share $ 8.25 $ 8.25 $ 8.25 $ 8.25 $ 8.00 $ 7.97
Exercise price per share $ 7.13 $ 7.00 $ 8.47
Risk-free interest rate 1.27 % 1.47 % 0.88 %
Contractual term (years) 3.99 5.00 3.04
Volatility 79.5 % 77.9 % 81.0 %
Dividend Rate 0 % 0 % 0 %
Weighted average fair value per share $ 4.98 $ 5.45 $ 3.76
Warrant shares cancelled and exchanged 2,368,658 455,358 1,986,610
Common (Series C Preferred for PLTG Warrants) shares issued in exchange 1,776,494 341,518 814,989
Fair Value $ 11,797,400 $ 14,656,100 $ 2,481,300 $ 2,817,500 $ 4,081,600 $ 6,495,000
Incremental fair value recognized as warrant modification expense $ 2,858,700 $ 336,200 $ 2,413,400
During our fiscal year ended March 31, 2017,
we entered into additional Warrant Exchange Agreements with certain other holders of outstanding warrants to purchase an aggregate
of 224,693 shares of our common stock pursuant to which the holders agreed to cancel such warrants in exchange for the issuance
of an aggregate of 156,246 unregistered shares of common stock. We also accounted for the exchanges of
these warrants as warrant modifications, comparing the fair value of the warrants immediately prior to the exchanges with the
fair value of the unregistered common stock issued, using the same procedures as described previously. We calculated the weighted
average fair value of the warrants prior to the respective exchanges using the Black Scholes Option Pricing Model and the weighted
average assumptions indicated in the table below. We determined the post-modification fair value based on the quoted market price
of our common stock on the effective date of each exchange and the number of unregistered shares issued in the exchange, as also
indicated in the table below. We recognized the incremental fair value of the unregistered common stock issued in excess of the
fair value of the warrants cancelled, $350,700, as a component of warrant modification expense which is included in general and
administrative expenses in our accompanying Consolidated Statement of Operations and Comprehensive Loss for the fiscal year
ended March 31, 2017.
Warrant Exchanges - FY 2017
April - May 2016 August 2016 October 2016 December 2016
Pre- Post- Pre- Post- Pre- Post- Pre- Post-
modification modification modification modification modification modification modification modification
Market Price per share $ 8.44 $ 8.45 $ 3.33 $ 3.33 $ 4.05 $ 4.05 $ 3.73 $ 3.73
Exercise price per share $ 7.37 $ 8.00 $ 8.15 $ 10.00
Risk-free interest rate 1.23 % 1.10 % 0.77 % 0.44 %
Contractual term (years) 4.77 4.58 2.40 0.003
Volatility 79.0 % 87.0 % 93.0 % 100.3 %
Dividend Rate 0 % 0 % 0 % 0 %
Weighted average fair value per share $ 5.37 $ 1.64 $ 1.27 $ -
Warrant shares cancelled and exchanged 41,649 20,000 113,944 49,100
Common shares issued in exchange 31,238 15,000 85,458 24,550
Fair Value $ 223,700 $ 264,000 $ 32,900 $ 50,000 $ 144,400 $ 346,100 $ - $ 91,600
Incremental fair value recognized as warrant modification expense $ 40,300 $ 17,100 $ 201,700 $ 91,600
Additional Warrant Modifications In addition
to warrants modified in connection with conversions of certain of our outstanding promissory notes into Series B Preferred during
the first and second quarters of our fiscal year ended March 31, 2016, as described earlier in this note, the incremental fair
value of which modifications was included in the determination of loss on extinguishment of debt, and
the warrants modified in connection with the various warrant exchange transactions described immediately above, we modified other
outstanding warrants during our fiscal years ended March 31, 2017 and 2016. In June
2015, we modified certain outstanding warrants to purchase an aggregate of 54,576 shares of our common stock to reduce their exercise
price. We calculated the fair value of the modified warrants immediately before and after the
modifications and determined that the fair value of the warrants increased by an aggregate of $122,300, which we recognized as
a component of warrant modification expense which is included in general and administrative expense in the accompanying Consolidated Statement
of Operations and Comprehensive Loss for the fiscal year ended March 31, 2016. The warrants subject to the exercise price modifications
were valued using the Black-Scholes Option Pricing Model and the following assumptions:
Assumption: Pre-modification Post-modification
Market price per share $ 10.00 $ 10.00
Exercise price per share (weighted average) $ 30.23 $ 11.92
Risk-free interest rate (weighted average) 0.83 % 0.83 %
Remaining contractual term in years (weighted average) 2.26 2.26
Volatility (weighted average) 73.7 % 73.7 %
Dividend rate 0.0 % 0.0 %
Fair Value per share (weighted average) $ 1.55 $ 3.79 In November
2015, our Board of Directors (the Board calculated
the fair value of the modified warrants immediately before and after the modifications and determined that the fair value of the
warrants increased by an aggregate of $492,600. We recognized $357,500 of such increase as a component of general and administrative
expense in the accompanying Consolidated Statement of Operations and Comprehensive Loss for the fiscal year ended March 31, 2016,
and the remaining $135,100 as a component of research and development expense in the same period. The warrants subject to the exercise
price modifications were valued using the Black-Scholes Option Pricing Model and the following assumptions:
Assumption: Pre-modification Post-modification
Market price per share $ 6.50 $ 6.50
Exercise price per share (weighted average) $ 9.97 $ 7.00
Risk-free interest rate (weighted average) 1.74 % 1.75 %
Remaining contractual term in years (weighted average) 5.13 5.16
Volatility (weighted average) 78.8 % 78.7 %
Dividend rate 0.0 % 0.0 %
Fair Value per share (weighted average) $ 3.65 $ 4.08 As noted with respect to the exchange of
the Other Warrants into shares of our common stock, in January 2016, we extended the term of certain warrants to purchase an aggregate
of 91,230 unregistered shares of our common stock otherwise due to expire between January 31, 2016 and June 11, 2016 by three months.
We calculated the fair value of the extended warrants immediately before a</t>
  </si>
  <si>
    <t>Research and Development Expenses</t>
  </si>
  <si>
    <t>Research and Development [Abstract]</t>
  </si>
  <si>
    <t>We recorded research and development
expenses of approximately $5.2 million and $3.9 million in the fiscal years ended March 31, 2017 and 2016, respectively. Research
and development expense is composed primarily of employee compensation expenses, including stock–based compensation, direct
project expenses, particularly in Fiscal 2017 related to our preparations for our AV-101 MDD Phase 2 Adjunctive Treatment Study,
and costs to maintain and prosecute our intellectual property suite, including new patent applications for AV-101 for various indications.</t>
  </si>
  <si>
    <t>Income Taxes</t>
  </si>
  <si>
    <t>Income Tax Disclosure [Abstract]</t>
  </si>
  <si>
    <t xml:space="preserve">The provision for income taxes for the periods
presented in the Consolidated Statements of Operations and Comprehensive Loss represents minimum California franchise taxes. Income
tax expense differed from the amounts computed by applying the U.S. federal income tax rate of 34% to pretax losses as a result
of the following:
Fiscal Years Ended March 31,
2017 2016
Computed expected tax benefit (34.00 )% (34.00 )%
Tax effect of loss on debt extinguishment — % 19.22 %
Tax effect of warrant modifications 1.42 % 4.38 %
Tax effect of Warrant Liability mark to market — % 1.36 %
Other losses not benefitted 32.58 % 9.04 %
Other 0.02 % 0.01 %
Income tax expense 0.02 % 0.01 %
Deferred income taxes reflect the net tax
effect of temporary differences between the carrying amounts of assets and liabilities for financial reporting purposes and the
amounts used for income tax purposes. Significant components of our deferred tax assets are as follows (in thousands):
March 31,
2017 2016
Deferred tax assets:
Net operating loss carryovers $ 30,184 $ 26,606
Basis differences in fixed assets (4 ) -
Stock based compensation 3,674 3,681
Accruals and reserves 928 928
Total deferred tax assets 34,782 31,215
Valuation allowance (34,782 ) (31,215 )
Net deferred tax assets $ - $ -
Realization of deferred tax assets is dependent
upon future earnings, if any, the timing and amount of which are uncertain. Accordingly, the deferred tax assets have been fully
offset by a valuation allowance. The valuation allowance increased by $3,567,000 and $5,443,000 during the fiscal years ended March
31, 2017 and 2016, respectively. When realized, deferred tax assets related to employee stock options will be credited to additional
paid-in capital. As of March 31, 2017, we had U.S. federal
net operating loss carryforwards of approximately $77.1 million, which will expire in fiscal years 2020 through 2037.
As of March 31, 2017, we had state net operating loss carryforwards of approximately $67.6 million, which will expire in fiscal
years 2018 through 2037.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We file income tax returns in the U.S. federal
and Canadian jurisdictions and California and Maryland state jurisdictions. We are subject to U.S. federal and state income
tax examinations by tax authorities for tax years 2000 through 2017 due to net operating losses that are being carried forward
for tax purposes, but we are not currently under examination by tax authorities in any jurisdiction. Uncertain Tax Positions Our unrecognized tax benefits at March 31,
2017 and 2016 relate entirely to research and development tax credits. The total amount of unrecognized tax benefits at March 31,
2017 and 2016 is $290,500 and $142,400, respectively. If recognized, none of the unrecognized tax benefits would impact our effective
tax rate. The following table summarizes the activity related to our unrecognized tax benefits.
Fiscal Years Ended March 31,
2017 2016
Unrecognized benefit - beginning of period $ 142,400 $ 48,200
Current period tax position increases 77,700 35,300
Prior period tax position increases 70,400 58,900
Unrecognized benefit - end of period $ 290,500 $ 142,400 Our policy is to recognize interest and
penalties related to income taxes as components of interest expense and other expense, respectively. We incurred no interest or
penalties related to unrecognized tax benefits in the years ended March 31, 2017 or 2016. We do not anticipate any significant
changes of our uncertain tax positions within twelve months of this reporting date. </t>
  </si>
  <si>
    <t>Licensing, Sublicensing and Collaborative Agreements</t>
  </si>
  <si>
    <t>BlueRock Therapeutics Sublicense Agreement In December 2016, we entered into an Exclusive
License and Sublicense Agreement ( BlueRock Therapeutics Agreement BlueRock Therapeutics UHN Under the BlueRock Therapeutics Agreement,
we received an upfront payment of $1.25 million and we have the potential to receive additional milestone payments and royalties
in the future, in the event certain performance-based milestones and commercial sales are achieved. At December 31, 2016, we had
no further obligations under the BlueRock Therapeutics Agreement and, accordingly, we recorded a receivable for the $1.25 million
upfront payment with a corresponding recognition of the sublicense revenue. We received the $1.25 million cash payment due under
the BlueRock Therapeutics Agreement in January 2017 and have recognized $1.25 million in sublicense revenue in the accompanying
Consolidated Statement of Operations and Comprehensive Loss for the fiscal year ended March 31, 2017. U.S. National Institutes of Health During fiscal years 2006 through 2008, the
NIH awarded a $4.2 million grant to the Company to support preclinical development of AV-101 for pain. In June 2009, the NIH
further awarded the Company a $4.2 million grant to support the Phase I clinical development of AV-101, which amount was subsequently
increased to a total of $4.6 million in July 2010. The grant expired in the ordinary course on June 30, 2012 and all
funds had been expended. AV-101, our orally available prodrug candidate is currently in Phase 2 development, initially
for the adjunctive treatment of MDD in patients with an inadequate response to standard antidepressants. In February 2015,
we entered into the CRADA with the NIMH to collaborate on an NIH-sponsored Phase 2 clinical study of the efficacy and safety of
AV-101 in subjects with MDD. The first patient in the NIMH AV-101 MDD Phase 2 Monotherapy Study was dosed in November 2015 and
we currently anticipate that the NIMH will complete the study in 2017, with top line results in the first half of 2018. We believe
AV-101 may also have broad therapeutic utility with multiple near term central nervous system pipeline expansion opportunities,
including chronic neuropathic pain, epilepsy, Huntington’s disease and Parkinson’s disease. Cato Research Ltd. We have built a strategic development relationship
with Cato Research Ltd. ( CRL University Health Network In September 2007, we entered into a Sponsored
Research Collaboration Agreement ( SRCA In December 2016, we entered into a series
of agreements with UHN pursuant to which we (i) executed two new exclusive patent license agreements related to certain cardiac
stem cell technologies discovered by Dr. Gordon Keller, Director of UHN's McEwen Centre for Regenerative Medicine, under the SRCA;
(ii) amended two exclusive cardiac stem cell technology patent license agreements previously entered into between us and UHN under
the SRCA; (iii) terminated the SRCA to facilitate the BlueRock Therapeutics Agreement, described above; and (iv) agreed to make
a sublicense consideration payment to UHN with respect to the upfront payment we received under the BlueRock Therapeutics Agreement.
All financial obligations related to these agreements with UHN, aggregating $233,400, are reflected in research and development
expense in the accompanying Consolidated Statement of Operations and Comprehensive Loss for the fiscal year ended March 31, 2017.</t>
  </si>
  <si>
    <t>Stock Option Plans and 401(k) Plan</t>
  </si>
  <si>
    <t>Disclosure of Compensation Related Costs, Share-based Payments [Abstract]</t>
  </si>
  <si>
    <t>We have the following share-based compensation
plans. Amended and Restated 2016 Stock Incentive
Plan Our
Board unanimously approved the Company’s Amended and Restated 2016 Equity Incentive Plan (“ 2016 Plan 2008 Stock Incentive Plan (the 2008 Plan he
maximum number of shares of common stock issuable under the 2016 Plan is 3.0 million shares, subject to adjustments for stock splits,
stock dividends or other similar changes in our common stock or our capital structure. Board-approved
amendments to the 2016 Plan included increasing the number of shares of our common stock authorized for issuance from 1.0 million
to 3.0 million, increasing the maximum number of shares of common stock that may be granted to a Grantee (as such term is defined
in the 2016 Plan) in any calendar year from 125,000 to 300,000 shares (350,000 shares if the grant is issued in connection with
the commencement of service to the Company), extending the expiration date of the 2016 Plan to July 26, 2026, and removing certain
provisions that only pertained to the Company or the plan before the Company became a publicly traded entity. The 2016 Plan delegates
the authority to administer the plan to the Board’s Compensation Committee (the Committee 1999 Stock Incentive Plan Our 1999 Stock Incentive Plan (the 1999
Plan Description of the 2016 Plan The 2016 Plan provides for the grant of
stock options, restricted shares of common stock, stock appreciation rights and dividend equivalent rights, collectively referred
to as “Awards”. Stock options granted under the 2016 Plan may be either incentive stock options or non-qualified stock
options. We may grant incentive stock options only to employees of the Company or any parent or subsidiary of the Company. Awards
other than incentive stock options may be granted to employees, directors and consultants. The Committee administers the 2016 Plan,
including selecting the Award recipients, determining the number of shares to be subject to each Award, the exercise or purchase
price of each Award and the vesting and exercise periods of each Award. The exercise price of all incentive stock
options granted under the 2016 Plan must be at least equal to 100% of the fair market value of the shares on the date of grant.
If, however, incentive stock options are granted to an employee who owns stock possessing more than 10% of the voting power of
all classes of our stock or the stock of any of our subsidiaries, the exercise price of any incentive stock option granted may
not be less than 110% of the fair market value on the grant date. The maximum term of incentive stock options granted to employees
who own stock possessing more than 10% of the voting power of all classes of our stock or the stock of any of our subsidiaries
may not exceed five years. The maximum term of an incentive stock option granted to any other participant may not exceed 10 years.
The Committee determines the term and exercise or purchase price of all other Awards granted under the 2016 Plan. Under the 2016 Plan, incentive stock options
may not be sold, pledged, assigned, hypothecated, transferred or disposed of in any manner other than by will or by the laws of
descent or distribution and may be exercised, during the lifetime of the participant, only by the participant. Other Awards shall
be transferable:
● by will and by the laws of descent and distribution; and
● during the lifetime of the participant, to the extent and in the manner authorized by the Committee by gift or pursuant to a domestic relations order to members of the participant’s Immediate Family (as defined in the 2016 Plan). The maximum number of shares with respect
to which options, restricted stock, restricted shares of common stock or stock appreciation rights may be granted to any participant
in any calendar year will be 300,000 shares of common stock. In connection with a participant’s commencement of service with
the Company, a participant may be granted options, restricted stock or stock appreciation rights for up to an additional 50,000 shares
that will not count against the foregoing limitation. In addition, for Awards of restricted stock and restricted shares of common
stock that are intended to be “performance-based compensation” (within the meaning of Section 162(m) of the Code),
the maximum number of shares with respect to which such Awards may be granted to any participant in any calendar year will be 300,000
shares of common stock. The limits described in this paragraph are subject to adjustment in the event of any change in our capital
structure as described below. The terms and conditions of Awards are determined
by the Committee, including the vesting schedule and any forfeiture provisions. Awards under the 2016 Plan may vest upon the passage
of time or upon the attainment of certain performance criteria. Although we do not currently have any Awards outstanding that vest
upon the attainment of performance criteria, the Committee may establish criteria based on any one of, or combination of, a number
of financial measurements. Effective upon the consummation of a Corporate
Transaction (as defined below), all outstanding Awards under the 2016 Plan will terminate unless the acquirer assumes or replaces
such Awards. The Committee has the authority, exercisable either in advance of any actual or anticipated Corporate Transaction
or Change in Control (as defined below) or at the time of an actual Corporate Transaction or Change in Control and exercisable
at the time of the grant of an Award under the 2016 Plan or any time while an Award remains outstanding, to provide for the full
or partial automatic vesting and exercisability of one or more outstanding unvested Awards under the 2016 Plan and the release
from restrictions on transfer and repurchase or forfeiture rights of such Awards in connection with a Corporate Transaction or
Change in Control, on such terms and conditions as the Committee may specify. The Committee also has the authority to condition
any such Award’s vesting and exercisability or release from such limitations upon the subsequent termination of the service
of the grantee within a specified period following the effective date of the Corporate Transaction or Change in Control. The Committee
may provide that any Awards so vested or released from such limitations in connection with a Change in Control, shall remain fully
exercisable until the expiration or sooner termination of the Award. Under the 2016 Plan, a Corporate Transaction
is generally defined as:
● an acquisition of securities possessing more than fifty percent (50%) of the total combined voting power of our outstanding securities but excluding any such transaction or series of related transactions that the Committee determines shall not be a Corporate Transaction;
● a reverse merger in which we remain the surviving entity but: (i) the shares of common stock outstanding immediately prior to such merger are converted or exchanged by virtue of the merger into other property, whether in the form of securities, cash or otherwise; or (ii) in which securities possessing more than fifty percent (50%) of the total combined voting power of our outstanding securities are transferred to a person or persons different from those who held such securities immediately prior to such merger;
● a sale, transfer or other disposition of all or substantially all of the assets of the Company;
● a merger or consolidation in which the Company is not the surviving entity; or
● a complete liquidation or dissolution. Under the 2016 Plan, a Change in Control
is generally defined as: (i) the acquisition of more than 50% of the total combined voting power of our stock by any individual
or entity which a majority of our Board of Directors (who have served on our board for at least 12 months) do not recommend
our stockholders accept; (ii) or a change in the composition of our Board of Directors over a period of 12 months or
less. Unless terminated sooner, the 2016 Plan
will automatically terminate in 2026. Our Board of Directors may at any time amend, suspend or terminate the 2016 Plan. To the
extent necessary to comply with applicable provisions of U.S. federal securities laws, state corporate and securities laws, the
Code, the rules of any applicable stock exchange or national market system, and the rules of any non-U.S. jurisdiction applicable
to Awards granted to residents therein, we will obtain stockholder approval of any such amendment to the 2016 Plan in such a manner
and to such a degree as required. During our fiscal year ended March 31, 2017,
we granted from the 2016 Plan:
● options to purchase an aggregate of 655,000 shares of our common stock at an exercise price of $3.49 per share to the independent members of our Board and to our officers, including one newly-employed officer, in June 2016;
● options to purchase 125,000 shares of our common stock at an exercise price of $4.27 per share to a newly-employed officer in September 2016
● options to purchase an aggregate of 560,000 shares of our common stock at an exercise price of $3.80 per share to the independent members of our Board, officers, non-officer employees and a consultant in November 2016; and
● an aggregate of 150,000 unregistered shares of our common stock pursuant to four consulting agreements in March 2017. During our fiscal year ended March 31, 2016,
we granted from the 2008 Plan:
● options to purchase an aggregate of 90,000 shares of our common stock at an exercise price of $9.25 per share to our non-officer employees and certain strategic consultants in September 2015;
● options to purchase an aggregate of 30,000 shares of our common stock at an exercise price of $8.00 per share to two parties in connection with an investor relations agreement in February 2016; and
● options to purchase 25,000 shares of our common stock at an exercise price of $8.00 per share to a new independent member of our Board of Directors in March 2016. The following table summarizes share-based
compensation expense, including share-based expense related to grants of warrants in prior years to certain of our officers, independent
directors, consultants and service providers, included in the accompanying Consolidated Statement of Operations and Comprehensive
Loss for the years ended March 31, 2017 and 2016.
Fiscal Years Ended March 31,
2017 2016
Research and development expense:
Stock option grants $ 375,100 $ 227,700
Warrants granted to officer in March 2014 — 11,400
Fully-vested warrants granted to officer in September 2015 — 852,200
375,100 1,091,300
General and administrative expense:
Stock option grants 476,200 93,800
Warrants granted to officers and directors in March 2014 — 15,600
Fully-vested warrants granted to officers, directors and consultants in September 2015 — 2,840,700
476,200 2,950,100
Total stock-based compensation expense $ 851,300 $ 4,041,400
In September
2015, when the market price of our common stock was $9.11 per share, our Board of Directors ( Board We valued the new warrant grants at $5.68 per share, or an aggregate of $3,692,900, using the
Black Scholes Option Pricing Model and the following assumptions: market price per share: $9.11; exercise price per share: $9.25;
risk-free interest rate: 1.52%; contractual term: 5.0 years; volatility: 77.2%; expected dividend rate: 0%. As indicated
in the table above, w e recognized non-cash research and development and general and administrative
stock compensation expense in the amounts of $852,200 and $2,840,700, respectively, in the accompanying Consolidated Statement
of Operations and Comprehensive Loss for the fiscal year ended March 31, 2016. The fair value of the 150,000 unregistered
shares of common stock granted from the 2016 Plan in March 2017, an aggregate of $442,500, is reflected as an additional component
of general and administrative expense in the accompanying Consolidated Statement of Operations and Comprehensive Loss for the year
ended March 31, 2017. We used the Black-Scholes Option Pricing
model with the following weighted average assumptions to determine share-based compensation expense related to option grants during
the fiscal years ended March 31, 2017 and 2016:
Fiscal Years Ended March 31,
2017 2016
(weighted average) (weighted average)
Exercise price $ 3.69 $ 8.78
Market price on date of grant $ 3.69 $ 8.69
Risk-free interest rate 1.51 % 1.99 %
Expected term (years) 6.68 8.45
Volatility 82.96 % 93.27 %
Expected dividend yield 0.00 % 0.00 %
Fair value per share at grant date $ 2.68 $ 7.09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 SAB No. 107 and 110 The following table summarizes activity for
the fiscal years ended March 31, 2017 and 2016 under our stock option plans:
Fiscal Years Ended March 31,
2017 2016
Weighted Weighted
Average Average
Number of Exercise Number of Exercise
Shares Price Shares Price
Options outstanding at beginning of period 336,987 $ 9.56 207,638 $ 10.09
Options granted 1,340,000 $ 3.69 145,000 $ 8.78
Options exercised — $ — — $ —
Options forfeited — $ — (10,359 ) $ 9.26
Options expired (17,663 ) $ 15.52 (5,292 ) $ 9.42
Options outstanding at end of period 1,659,324 $ 4.76 336,987 $ 9.56
Options exercisable at end of period 351,532 $ 8.27 201,779 $ 10.11
Weighted average grant-date fair value of
options granted during the period $ 2.69 $ 7.09
The following table summarizes information
on stock options outstanding and exercisable under our stock option plans as of March 31, 2017:
Options Outstanding Options Exercisable
Weighted
Average Weighted Weighted
Remaining Average Average
Exercise Number Years until Exercise Number Exercise
Price Outstanding Expiration Price Exercisable Price
$ 3.49 655,000 9.22 $ 3.49 — $ 3.49
$ 3.80 560,000 9.61 $ 3.80 62,215 $ 3.80
$ 4.27 125,000 9.50 $ 4.27 — $ 4.27
$ 8.00 98,335 7.47 $ 8.00 98,335 $ 8.00
$ 9.25 80,000 8.42 $ 9.25 49,993 $ 9.25
$ 10.00 138,488 3.00 $ 10.00 138,488 $ 10.00
$ 14.40 to $15.00 2,501 1.22 $ 14.52 2,501 $ 14.52
1,659,324 8.70 $ 4.76 351,532 $ 8.27
At March 31, 2017, there were 1,184,911
shares of our common stock remaining available for grant under the 2016 Plan. There were no option exercises during
the years ended March 31, 2017 or 2016. Aggregate intrinsic value is the sum of
the amount by which the fair value of the underlying common stock exceeds the aggregate exercise price of the outstanding options
( in-the-money-options As of March 31, 2017, there was approximately
$3,004,900 of unrecognized compensation cost related to non-vested share-based compensation awards from the 2016 Plan, which is
expected to be recognized through September 2020.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t>
  </si>
  <si>
    <t>Related Party Transactions</t>
  </si>
  <si>
    <t>Related Party Transactions [Abstract]</t>
  </si>
  <si>
    <t>Cato Holding Company ( CHC CBV CRO Cato Notes Capital Stock Under the terms of our contract research
arrangement with CRL related to the development of AV-101, we incurred expenses of $254,600 and $52,600 for the fiscal years ended
March 31, 2017 and 2016, respectively. Total interest expense on the Cato Notes was $28,200 for the fiscal year ended
March 31, 2016.</t>
  </si>
  <si>
    <t>Commitments, Contingencies, Guarantees and Indemnifications</t>
  </si>
  <si>
    <t>Commitments and Contingencies Disclosure [Abstract]</t>
  </si>
  <si>
    <t>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its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17 or 2016.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s of March 31, 2017 or 2016. Leases As of March 31, 2017 and 2016, the following
assets are subject to capital lease obligations and included in property and equipment:
March 31,
2017 2016
Office equipment 14,600 4,500
Accumulated depreciation (600 ) (3,400 )
Net book value $ 14,000 $ 1,100 Amortization expense for assets recorded under
capital leases is included in depreciation expense. Future minimum payments, by year and in the aggregate, required under
capital leases are as follows:
Fiscal Years Ending March 31, Leases
2018 $ 3,800
2019 3,800
2020 3,800
2021 3,800
2022 3,300
Future minimum lease payments 18,500
Less imputed interest included in minimum lease payments (4,200 )
Present value of minimum lease payments 14,300
Less current portion (2,400 )
Non-current capital lease obligation $ 11,900
At March 31, 2017, future minimum payments
under operating leases relate to our facility lease in South San Francisco, California through July 31, 2022 and are as follows:
Fiscal Years Ending March 31, Amount
2018 $ 388,400
2019 602,800
2020 623,900
2021 645,800
2022 668,400
2023 225,300
$ 3,154,600
We incurred total facility rent expense
for the fiscal years ended March 31, 2017 and 2016 of $482,100 and $337,200, respectively. Debt Repayment At March 31, 2017, future minimum principal
payments on outstanding notes related only to our insurance premium financing arrangement in the principal amount of $54,800, which
will be repaid in monthly principal and interest installments of $6,300 through December 2017.</t>
  </si>
  <si>
    <t>Subsequent Events</t>
  </si>
  <si>
    <t>Subsequent Events [Abstract]</t>
  </si>
  <si>
    <t>We have evaluated subsequent events through
the date of this report and have identified the following material events and transactions that occurred after March 31, 2017: Private Placement Common Stock and
Warrants Between April 1 and June 27, 2017, in
self-placed private placement transactions, we sold to accredited investors units consisting of (i) an aggregate of 473,751
shares of our unregistered common stock and (ii) warrants to purchase an aggregate of 218,875 shares of our common stock at
an exercise price of $4.00 per share. We received cash proceeds of $873,300 from these sales of our securities, bringing
total proceeds from the Spring 2017 Private Placement to approximately $1.0 million. Option Grants On April 27, 2017, when the
quoted market price of our common stock was $1.96 per share, the Board granted options to purchase an aggregate of 880,000
shares of our common stock at an exercise price of $1.96 per share to all officers, employees and independent members of the
Board pursuant to the 2016 Plan.</t>
  </si>
  <si>
    <t>Supplemental Financial Information</t>
  </si>
  <si>
    <t>Quarterly Financial Information Disclosure [Abstract]</t>
  </si>
  <si>
    <t>The following table presents the unaudited
statements of operations data for each of the eight quarters in the period ended March 31, 2017.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Total
June 30, 2016
September 30, 2016
December 31, 2016
March 31, 2017
Fiscal Year 2017
Sublicense revenue $ - $ - $ 1,250 $ - $ 1,250
Total revenue - - 1,250 - 1,250
Operating expenses:
Research and development 826 1,606 1,611 1,161 5,204
General and administrative 1,138 1,494 2,276 1,387 6,295
Total operating expenses 1,964 3,100 3,887 2,548 11,499
Loss from operations (1,964 ) (3,100 ) (2,637 ) (2,548 ) (10,249 )
Other expenses, net:
Interest expense, net (2 ) (1 ) (1 ) (1 ) (5 )
Loss before income taxes (1,966 ) (3,101 ) (2,638 ) (2,549 ) (10,254 )
Income taxes (2 ) - - - (2 )
Net loss (1,968 ) (3,101 ) (2,638 ) (2,549 ) (10,256 )
Accrued dividend on Series B Preferred stock (540 ) (241 ) (238 ) (238 ) (1,257 )
Deemed dividend on Series B Preferred stock (111 ) - - - (111 )
Net loss attributable to common stockholders $ (2,619 ) $ (3,342 ) $ (2,876 ) $ (2,787 ) $ (11,624 )
Basic and diluted net loss per common share
attributable to common stockholders $ (0.51 ) $ (0.42 ) $ (0.34 ) $ (0.32 ) $ (1.54 )
Weighted average shares used in computing:
Basic and diluted net loss per common share
attributable to common stockholders 5,097,832 8,047,619 8,381,824 8,602,107 7,531,642
Three Months Ended Total
June 30, 2015
September 30, 2015
December 31, 2015
March 31, 2016
Fiscal Year 2016
Operating expenses:
Research and development $ 373 $ 1,656 $ 806 $ 1,097 $ 3,932
General and administrative 1,448 3,731 1,336 7,404 13,919
Total operating expenses 1,821 5,387 2,142 8,501 17,851
Loss from operations (1,821 ) (5,387 ) (2,142 ) (8,501 ) (17,851 )
Other expenses, net:
Interest expense, net (755 ) (12 ) (3 ) (1 ) (771 )
Change in warrant liabilities (1,895 ) - - - (1,895 )
Loss on extinguishment of debt (25,051 ) (1,649 ) - - (26,700 )
Other expense, net - - (2 ) - (2 )
Loss before income taxes (29,522 ) (7,048 ) (2,147 ) (8,502 ) (47,219 )
Income taxes (2 ) - - - (2 )
Net loss (29,524 ) (7,048 ) (2,147 ) (8,502 ) (47,221 )
Accrued dividend on Series B Preferred stock (213 ) (615 ) (631 ) (681 ) (2,140 )
Deemed dividend on Series B Preferred stock (256 ) (887 ) (669 ) (246 ) (2,058 )
Net loss attributable to common stockholders $ (29,993 ) $ (8,550 ) $ (3,447 ) $ (9,429 ) $ (51,419 )
Basic and diluted net loss per common share $ (19.23 ) $ (5.26 ) $ (1.95 ) $ (4.44 ) $ (29.08 )
Weighted average shares used in computing:
Basic and diluted net loss per common share 1,559,483 1,624,371 1,765,641 2,123,936 1,767,957</t>
  </si>
  <si>
    <t>Summary of Significant Accounting Policies (Policies)</t>
  </si>
  <si>
    <t>Use of Estimates</t>
  </si>
  <si>
    <t>The preparation of financial statements
in conformity with U.S. generally accepted accounting principles ( U.S. GAAP</t>
  </si>
  <si>
    <t>Principles of Consolidation</t>
  </si>
  <si>
    <t>The accompanying consolidated
financial statements include the Company’s accounts, VistaStem’s accounts and the accounts of VistaStem’s
two wholly-owned inactive subsidiaries, Artemis Neurosciences and VistaStem Canada.</t>
  </si>
  <si>
    <t>Cash and Cash Equivalents</t>
  </si>
  <si>
    <t>Cash and cash equivalents are considered
to be highly liquid investments with maturities of three months or less at the date of purchase.</t>
  </si>
  <si>
    <t>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t>
  </si>
  <si>
    <t>Impairment or Disposal of Long-Lived Assets</t>
  </si>
  <si>
    <t>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t>
  </si>
  <si>
    <t>Revenue Recognition</t>
  </si>
  <si>
    <t xml:space="preserve">We have historically generated revenue principally
from collaborative research and development arrangements, licensing and technology transfer agreements, including strategic licenses
or sub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future product development milestone and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in clinical development for MDD, sponsored stem cell research and
development costs, and costs related to the application and prosecution of patents related to AV-101 and our stem cell technology
platform. All such costs are charged to expense as incurred.</t>
  </si>
  <si>
    <t>Stock-Based Compensation</t>
  </si>
  <si>
    <t xml:space="preserve">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t>
  </si>
  <si>
    <t xml:space="preserve">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t>
  </si>
  <si>
    <t>Concentrations of Credit Risk</t>
  </si>
  <si>
    <t xml:space="preserve">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t>
  </si>
  <si>
    <t>Warrant Liability</t>
  </si>
  <si>
    <t xml:space="preserve">Although we did not have a warrant liability
at March 31, 2017 or 2016, in conjunction with certain Senior Secured Convertible Promissory Notes that we issued to Platinum Long
Term Growth VII, LLC ( PLTG PLTG Warrants Notwithstanding the foregoing, and as
disclosed in Note 9, Capital Stock Capital Stock </t>
  </si>
  <si>
    <t>Comprehensive Loss</t>
  </si>
  <si>
    <t xml:space="preserve">We have no components of other comprehensive
loss other than net loss, and accordingly our comprehensive loss is equivalent to our net loss for the periods presented. </t>
  </si>
  <si>
    <t>Loss per Common Share Attributable to Common Stockholders</t>
  </si>
  <si>
    <t xml:space="preserve">Basic net income (loss) attributable
to common stockholders per share of common stock excludes the effect of dilution and is computed by dividing net income (loss)
less the accrual for dividends on our Series B Preferred and the deemed dividend attributable to the issuance of our Series B Preferred
Units by the weighted-average number of shares of common stock outstanding for the period. Diluted net income (loss) attributable
to common stockholders per share of common stock reflects the potential dilution that could occur if securities or other contracts
to issue shares of common stock were exercised or converted into shares of common stock. In calculating diluted net income (loss)
attributable to common stockholders per share, we have historically adjusted the numerator for the change in the fair value of
the warrant liability attributable to any outstanding PLTG Warrants, only if dilutive, and increased the denominator to include
the number of potentially dilutive common shares assumed to be outstanding during the period using the treasury stock method. The
change in the fair value of the warrant liability, which was last recognized in the first quarter of our fiscal year ended March
31, 2016, had no impact on the diluted net loss per share calculation for that fiscal year.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7 2016
Numerator:
Net loss attributable to common stockholders for basic and diluted earnings
per share $ (11,623,600) $ (51,419,000)
Denominator:
Weighted average basic and diluted common shares outstanding 7,531,642 1,767,957
Basic and diluted net loss attributable to common stockholders per common share $ (1.54) $ (29.08) Potentially dilutive securities excluded in determining diluted
net loss per common share for the fiscal years ended March 31, 2017 and 2016 are as follows:
As of March 31,
2017 2016
Series A Preferred stock issued and outstanding (1) 750,000 750,000
Series B Preferred stock issued and outstanding (2) 1,160,240 3,663,077
Series C Preferred stock issued and outstanding (3) 2,318,012 2,318,012
Outstanding options under the 2016 (formerly 2008) and 1999 Stock Incentive Plans 1,659,324 336,987
Outstanding warrants to purchase common stock 4,577,631 1,907,221
Total 10,465,207 8,975,297
____________
(1)
(2)
(3) </t>
  </si>
  <si>
    <t>Recent Accounting Pronouncements</t>
  </si>
  <si>
    <t xml:space="preserve">We believe the following recent accounting
pronouncements or changes in accounting pronouncements are of significance or potential significance to the Company. In May 2014,
the Financial Accounting Standards Board (the FASB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Revenue from Contracts with Customers: Identifying Performance Obligations and Licensing Revenue from Contracts with Customers: Narrow-Scope Improvements and Practical Expedients. address
a number of areas, including a company’s identification of its performance obligations in a contract, collectability, non-cash
consideration, presentation of sales tax and a company’s evaluation of the nature of its promise to grant a license of intellectual
property and whether or not that revenue is recognized over time or at a point in time. These new standards will be effective for
our fiscal year beginning April 1, 2018, with earlier adoption permitted. We have completed our initial assessment of the new guidance
and will be developing an implementation plan to evaluate the accounting and disclosure requirements under the new standards. Based
on our assessment to date, we do not believe that adoption of Topic 606 and the related standards will have a material impact on
our consolidated financial statements. We have not yet finalized our transition method for adoption of the new standards. In
August 2014, the FASB issued ASU No. 2014-15, Presentation of Financial Statements—Going Concern (Subtopic
205-40): Disclosure of Uncertainties about an Entity’s Ability to Continue as a Going Concern ASU 2014-15 . The ASU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r other disclosures when substantial doubt is not alleviated;
and (6) require an assessment for a period of one year after the date the financial statements are issued or available to be
issued. Substantial doubt about an entity’s ability to continue as a going concern
exists when relevant conditions and events, considered in the aggregate, indicate that it is probable (as defined under ASC
450, Contingencies Basis
of Presentation and Going Concern In April 2015, the FASB issued ASU No. 2015-03,
Interest - Imputation of Interest (Subtopic 835-30): Simplifying the Presentation of Debt Issuance Cost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Leases ASC 842 Leases In March 2016, the FASB issued ASU No. 2016-09,
Compensation—Stock Compensation (Topic 718): Improvements to Employee Share-Based Payment Accounting In
August 2016, the FASB issued ASU No. 2016-15, Statement of Cash Flows (Topic 230): Classification of Certain
Cash Receipts and Cash Payments . The standard In November 2016, the FASB issued ASU No.
2016-18, Statement of Cash Flows (Topic 230): Restricted Cash </t>
  </si>
  <si>
    <t>Summary of Significant Accounting Policies (Tables)</t>
  </si>
  <si>
    <t>Schedule of basic and diluted net loss attributable to common stockholders per share</t>
  </si>
  <si>
    <t>Fiscal Years Ended March 31,
2017 2016
Numerator:
Net loss attributable to common stockholders for basic and diluted earnings
per share $ (11,623,600) $ (51,419,000)
Denominator:
Weighted average basic and diluted common shares outstanding 7,531,642 1,767,957
Basic and diluted net loss attributable to common stockholders per common share $ (1.54) $ (29.08)</t>
  </si>
  <si>
    <t>Schedule of potentially dilutive securities excluded in determining diluted net loss per common share</t>
  </si>
  <si>
    <t>As of March 31,
2017 2016
Series A Preferred stock issued and outstanding (1) 750,000 750,000
Series B Preferred stock issued and outstanding (2) 1,160,240 3,663,077
Series C Preferred stock issued and outstanding (3) 2,318,012 2,318,012
Outstanding options under the 2016 (formerly 2008) and 1999 Stock Incentive Plans 1,659,324 336,987
Outstanding warrants to purchase common stock 4,577,631 1,907,221
Total 10,465,207 8,975,297
____________
(1)
(2)
(3)</t>
  </si>
  <si>
    <t>Prepaid Expenses and Other Current Assets (Tables)</t>
  </si>
  <si>
    <t>Schedule of prepaid expenses and other current assets</t>
  </si>
  <si>
    <t xml:space="preserve">March
31,
2017 2016
Insurance $ 85,800 $ 27,000
AV-101 materials and services 352,800 —
Prepaid compensation under financial advisory
and other consulting agreements — 337,500
Public offering expenses 11,600 57,400
All other 6,400 4,900
$ 456,600 $ 426,800 </t>
  </si>
  <si>
    <t>Property and Equipment (Tables)</t>
  </si>
  <si>
    <t>Schedule of property and equipment</t>
  </si>
  <si>
    <t xml:space="preserve">March 31,
2017 2016
Laboratory equipment $ 888,300 $ 659,000
Tenant improvements 26,900 26,900
Computers and network equipment 53,000 43,200
Office furniture and equipment 79,700 69,500
1,047,900 798,600
Accumulated depreciation and amortization (761,400 ) (711,000 )
Property and equipment, net $ 286,500 $ 87,600 </t>
  </si>
  <si>
    <t>Accrued Expenses (Tables)</t>
  </si>
  <si>
    <t>Schedule of accrued expenses</t>
  </si>
  <si>
    <t xml:space="preserve">March
31,
2017 2016
Accrued professional services $ 37,000 $ 318,000
Accrued AV-101 development and related expenses 402,400 186,000
Accrued compensation — 310,000
All other 3,600 —
$ 443,000 $ 814,000 </t>
  </si>
  <si>
    <t>Notes Payable (Tables)</t>
  </si>
  <si>
    <t>Summary of notes payable</t>
  </si>
  <si>
    <t xml:space="preserve">March 31, 2017 March 31, 2016
Principal Accrued Principal Accrued
Balance Interest Total Balance Interest Total
8.25% Note payable to insurance
premium financing company (current) $ 54,800 $ — $ 54,800 $ — $ — $ —
7.0% Note payable to Progressive Medical $ — $ — $ — $ 58,800 $ 12,000 $ 70,800
less: current portion — — — (31,600 ) (12,000 ) (43,600 )
7.0% Note payable - non-current portion $ — $ — $ — $ 27,200 $ — $ 27,200
Total notes payable to unrelated parties $ 54,800 $ — $ 54,800 $ 58,800 $ 12,000 $ 70,800
less: current portion (54,800 ) — (54,800 ) (31,600 ) (12,000 ) (43,600 )
Net non-current portion $ — $ — $ — $ 27,200 $ — $ 27,200 </t>
  </si>
  <si>
    <t>Capital Stock (Tables)</t>
  </si>
  <si>
    <t>Carrying value of the debt instruments</t>
  </si>
  <si>
    <t xml:space="preserve">Carrying Consideration Given
Amount (Principal plus Accrued Interest less Discount) Fair Value of Series B Preferred at Issuance Fair Value of Warrants at Issuance Incremental Fair Value of Warrant Modifications Repurchase of Beneficial Conversion Feature
Loss on Extinguishment of Debt Series B Preferred Shares Issued New Warrants Issued
Senior Secured Convertible Notes (1) $ 4,489,300 $ 10,413,400 $ 8,270,800 $ - $ - $ (14,194,900 ) 1,041,335 1,200,000
PLTG Unit Notes 1,345,700 2,403,100 1,656,300 - - (2,713,700 ) 240,305 240,305
Acquired Unit Notes 1,487,900 2,657,000 1,827,200 - (514,900 ) (2,481,400 ) 265,699 265,699
Investor Unit Notes 1,831,200 2,616,100 1,684,900 - (1,722,300 ) (747,500 ) 327,016 327,016
University Health Network note 628,900 937,800 - - - (308,900 ) 93,775 -
Cato Holding Company and Cato Research Ltd. notes and accounts payable 1,708,300 3,285,700 - 222,700 - (1,800,100 ) 328,571 -
Morrison &amp; Foerster Note A 1,191,700 2,359,700 - - - (1,168,000 ) 192,628 -
Morrison &amp; Foerster Note B and accounts payable 1,510,000 2,571,400 - 244,200 - (1,305,600 ) 257,143 -
McCarthy Tetrault note and accounts payable 381,700 829,200 - - - (447,500 ) 59,230 -
Burr Pilger &amp; Mayer note and accounts payable 123,100 353,600 - - - (230,500 ) 21,429 -
Icahn School of Medicine at Mount Sinai note and accounts payable 289,500 676,000 - 16,600 - (403,100 ) 43,000 -
National Jewish Health note 115,000 267,900 - - - (152,900 ) 17,857 -
Desjardins Securities note 187,400 450,000 - - - (262,600 ) 32,143 -
MicroConstants note and accounts payable 92,400 250,000 - - - (157,600 ) 17,857 -
Other service provider accounts payable 497,900 823,800 - - - (325,900 ) 80,929 -
$ 15,880,000 $ 30,894,700 $ 13,439,200 $ 483,500 $ (2,237,200 ) $ (26,700,200 ) 3,018,917 2,033,020
(1) Includes 400,000 Series B Preferred shares with fair value of $4,000,000 issued as Additional Consideration Shares and warrants to purchase 1,200,000 shares of common stock with fair value of $8,270,800 issued as Additional Consideration Warrants for the various agreements of PLTG pursuant to the PLTG Agreement in May 2015 </t>
  </si>
  <si>
    <t>Schedule of the aggregate allocation unit sales proceeds based on the relative fair values</t>
  </si>
  <si>
    <t xml:space="preserve">Unit Warrants
Weighted Average Issuance Date Valuation Assumptions Per Share Aggregate Aggregate Aggregate Allocation of Proceeds
Warrant Risk free Fair Fair Value Proceeds Based on Relative Fair Value of:
Shares Market Exercise Term Interest Dividend Value of of Unit of Unit Unit
Issued Price Price (Years) Rate Volatility Rate Warrant Warrants Sales Unit Stock Warrant
757,692 $ 10.34 $ 7.00 5.00 1.60% 77.36% 0.0% $ 7.27 $ 5,512,100 $ 5,303,800 $ 3,134,800 $ 2,169,000 </t>
  </si>
  <si>
    <t>Schedule of Black Scholes option pricing model</t>
  </si>
  <si>
    <t>Assumption: November 2015 December 2015 March 2016
Market price per share $ 6.75 $ 5.00 8.00
Exercise price per share $ 7.00 $ 7.00 8.00
Risk-free interest rate 1.70% 1.16% 1.39%
Contractual term in years 5.0 3.0 5.0
Volatility 77.95% 77.88% 78.96%
Dividend rate 0.0% 0.0% 0.0%
Fair Value per share $ 4.22 $ 2.12 $ 5.08
Warrant shares granted 7,500 37,500 230,000
Expense recognized $ 31,700 $ 79,600 $ 1,169,500</t>
  </si>
  <si>
    <t>Schedule of warrant exchanges</t>
  </si>
  <si>
    <t xml:space="preserve">Warrant Exchanges - FY 2016
January 2016 January - March 2016
PLTG Outstanding Warrants PLTG Series A Exchange Warrant Other outstanding warrants
Pre- Post- Pre- Post- Pre- Post-
modification modification modification modification modification modification
Market Price per share $ 8.25 $ 8.25 $ 8.25 $ 8.25 $ 8.00 $ 7.97
Exercise price per share $ 7.13 $ 7.00 $ 8.47
Risk-free interest rate 1.27% 1.47% 0.88%
Contractual term (years) 3.99 5.00 3.04
Volatility 79.5% 77.9% 81.0%
Dividend Rate 0% 0% 0%
Weighted average fair value per share $ 4.98 $ 5.45 $ 3.76
Warrant shares cancelled and exchanged 2,368,658 455,358 1,986,610
Common (Series C Preferred for PLTG Warrants) shares issued in exchange 1,776,494 341,518 814,989
Fair Value $ 11,797,400 $ 14,656,100 $ 2,481,300 $ 2,817,500 $ 4,081,600 $ 6,495,000
Incremental fair value recognized as warrant modification expense $ 2,858,700 $ 336,200 $ 2,413,400
Warrant Exchanges - FY 2017
April - May 2016 August 2016 October 2016 December 2016
Pre- Post- Pre- Post- Pre- Post- Pre- Post-
modification modification modification modification modification modification modification modification
Market Price per share $8.44 $8.45 $3.33 $3.33 $4.05 $4.05 $3.73 $3.73
Exercise price per share $7.37 $8.00 $8.15 $10.00
Risk-free interest rate 1.23% 1.10% 0.77% 0.44%
Contractual term (years) 4.77 4.58 2.40 0.003
Volatility 79.0% 87.0% 93.0% 100.3%
Dividend Rate 0% 0% 0% 0%
Weighted average fair value per share $5.37 $1.64 $1.27 $-
Warrant shares cancelled and exchanged 41,649 20,000 113,944 49,100
Common shares issued in exchange 31,238 15,000 85,458 24,550
Fair Value $223,700 $264,000 $32,900 $50,000 $144,400 $346,100 $- $91,600
Incremental fair value recognized as warrant modification expense $40,300 $17,100 $201,700 $91,600 </t>
  </si>
  <si>
    <t>Additional Warrant Modifications</t>
  </si>
  <si>
    <t xml:space="preserve">In June 2015, we modified certain outstanding
warrants to purchase an aggregate of 54,576 shares of our common stock to reduce their exercise price. We calculated the fair value
of the modified warrants immediately before and after the modifications and determined that the fair value of the warrants increased
by an aggregate of $122,300, which we recognized as a component of warrant modification expense which is included in general and
administrative expense in the accompanying Consolidated Statement of Operations and Comprehensive Loss for the fiscal year
ended March 31, 2016. The warrants subject to the exercise price modifications were valued using the Black-Scholes Option Pricing
Model and the following assumptions:
Assumption: Pre-modification Post-modification
Market price per share $ 10.00 $ 10.00
Exercise price per share (weighted average) $ 30.23 $ 11.92
Risk-free interest rate (weighted average) 0.83% 0.83%
Remaining contractual term in years (weighted average) 2.26 2.26
Volatility (weighted average) 73.7% 73.7%
Dividend rate 0.0% 0.0%
Fair Value per share (weighted average) $ 1.55 $ 3.79 In November 2015, our Board of Directors
(the Board
Assumption: Pre-modification Post-modification
Market price per share $ 6.50 $ 6.50
Exercise price per share (weighted average) $ 9.97 $ 7.00
Risk-free interest rate (weighted average) 1.74% 1.75%
Remaining contractual term in years (weighted average) 5.13 5.16
Volatility (weighted average) 78.8% 78.7%
Dividend rate 0.0% 0.0%
Fair Value per share (weighted average) $ 3.65 $ 4.08 As noted with respect to the exchange
of the Other Warrants into shares of our common stock, in January 2016, we extended the term of certain warrants to purchase an
aggregate of 91,230 unregistered shares of our common stock otherwise due to expire between January 31, 2016 and June 11, 2016
by three months. We calculated the fair value of the extended warrants immediately before and after the extension and determined
that the fair value of the warrants increased by an aggregate of $45,700, which we treated as an additional component of warrant
modification expense for the fiscal year ended March 31, 2016 in the accompanying Consolidated Statement of Operations and Comprehensive
Loss. The warrants subject to the term extension were valued using the Black-Scholes Option Pricing Model and the following weighted
average assumptions:
Assumption: Pre-modification Post-modification
Market price per share $ 8.25 $ 8.25
Exercise price per share $ 12.99 $ 12.99
Risk-free interest rate 0.28% 0.36%
Remaining contractual term in years 0.15 0.40
Volatility 91.2% 91.2%
Dividend rate 0.0% 0.0%
Fair Value per share $ 0.30 $ 0.80 In December 2016, the Board authorized
the modification of an outstanding warrant to both alter the exercise terms and increase the number of shares for which the warrant
was exercisable. We calculated the fair value of the warrant immediately before and after the modification using the Black Scholes
Option Pricing Model and the assumptions indicated in the table below. We recognized the additional fair value, $76,900, as warrant
modification expense, included as a component of general and administrative expenses, in our Condensed Consolidated Statement
of Operations and Comprehensive Loss for the fiscal year ended March 31, 2017.
Assumption: Pre-modification Post-modification
Market price per share $ 3.51 $ 3.51
Exercise price per share $ 8.00 $ 3.51
Risk-free interest rate 1.88% 2.07%
Remaining contractual term in years 426 5.03
Volatility 87.1% 85.8%
Dividend rate 0.0% 0.0%
Number of warrant shares 25,000 50,000
Weighted average fair value per share $ 1.71 $ 2.39 </t>
  </si>
  <si>
    <t>Schedule of outstanding warrants to purchase shares</t>
  </si>
  <si>
    <t xml:space="preserve">Weighted Shares Subject
Exercise Average to Purchase at
Price Expiration Remaining March 31,
per Share Date Term (Years) 2017
$3.51 12/31/2021 4.75 50,000
$4.00 4/30/2021 4.08 28,625
$4.50 9/26/2019 2.49 25,000
$5.30 5/16/2021 4.13 2,705,883
$6.00 9/26/2019 to 11/30/2019 2.52 97,750
$7.00 12/11/2018 to 3/3/2023 3.41 1,346,931
$8.00 3/25/2021 3.98 185,000
$10.00 11/15/2017 to 1/11/2020 2.39 24,394
$20.00 9/15/2019 2.46 110,448
$30.00 11/20/2017 0.64 3,600
3.82 4,577,631 </t>
  </si>
  <si>
    <t>Schedule of reserved shares of common stock for future issuance</t>
  </si>
  <si>
    <t xml:space="preserve">Upon exchange of all shares of Series A Preferred Stock currently issued and outstanding (1) 750,000
Upon exchange of all shares of Series B Preferred Stock currently issued and outstanding (2) 1,823,700
Upon exchange of all shares of Series C Preferred Stock currently issued and outstanding 2,318,012
Pursuant to warrants to purchase common stock:
Subject to outstanding warrants 4,577,631
Pursuant to stock incentive plans:
Subject to outstanding options under the Amended and Restated 2016 and 1999 Stock
Incentive Plans 1,659,324
Available for future grants under the Amended and Restated 2016 Stock Incentive Plan 1,134,911
2,794,235
Total 12,263,578
____________
(1)
(2) </t>
  </si>
  <si>
    <t>Income Taxes (Tables)</t>
  </si>
  <si>
    <t>Schedule of effective income tax rate</t>
  </si>
  <si>
    <t>Fiscal Years Ended March 31,
2017 2016
Computed expected tax benefit (34.00 )% (34.00 )%
Tax effect of loss on debt extinguishment — % 19.22 %
Tax effect of warrant modifications 1.42 % 4.38 %
Tax effect of Warrant Liability mark to market — % 1.36 %
Other losses not benefitted 32.58 % 9.04 %
Other 0.02 % 0.01 %
Income tax expense 0.02 % 0.01 %</t>
  </si>
  <si>
    <t>Schedule of components of the deferred tax assets</t>
  </si>
  <si>
    <t xml:space="preserve">March 31,
2017 2016
Deferred tax assets:
Net operating loss carryovers $ 30,184 $ 26,606
Basis differences in fixed assets (4 ) —
Stock based compensation 3,674 3,681
Accruals and reserves 928 928
Total deferred tax assets 34,782 31,215
Valuation allowance (34,782 ) (31,215 )
Net deferred tax assets $ — $ — </t>
  </si>
  <si>
    <t>Unrecognized tax benefits</t>
  </si>
  <si>
    <t xml:space="preserve">Fiscal Years Ended March 31,
2017 2016
Unrecognized benefit - beginning of period $ 142,400 $ 48,200
Current period tax position increases 77,700 35,300
Prior period tax position increases 70,400 58,900
Unrecognized benefit - end of period $ 290,500 $ 142,400 </t>
  </si>
  <si>
    <t>Stock Option Plans and 401(k) Plan (Tables)</t>
  </si>
  <si>
    <t>Schedule of share-based compensation expense</t>
  </si>
  <si>
    <t xml:space="preserve">Fiscal Years Ended March 31,
2017 2016
Research and development expense:
Stock option grants $375,100 $227,700
Warrants granted to officer in March 2014 - 11,400
Fully-vested warrants granted to officer in September 2015 - 852,200
375,100 1,091,300
General and administrative expense:
Stock option grants 476,200 93,800
Warrants granted to officers and directors
in March 2014 - 15,600
Fully-vested warrants granted to officers, directors and
consultants in September 2015 - 2,840,700
476,200 2,950,100
Total stock-based compensation expense $851,300 $4,041,400 </t>
  </si>
  <si>
    <t>Schedule of Black Scholes option valuation model</t>
  </si>
  <si>
    <t xml:space="preserve">Fiscal Years Ended March 31,
2017 2016
(weighted average) (weighted average)
Exercise price $3.69 $8.78
Market price on date of grant $3.69 $8.69
Risk-free interest rate 1.51% 1.99%
Expected term (years) 6.68 8.45
Volatility 82.96% 93.27%
Expected dividend yield 0.00% 0.00%
Fair value per share at grant date $2.68 $7.09 </t>
  </si>
  <si>
    <t>Schedule of stock option plans</t>
  </si>
  <si>
    <t xml:space="preserve">Fiscal Years Ended March 31,
2017 2016
Weighted Weighted
Average Average
Number of Exercise Number of Exercise
Shares Price Shares Price
Options outstanding at beginning of period 336,987 $9.56 207,638 $10.09
Options granted 1,340,000 $3.69 145,000 $8.78
Options exercised - $- - $-
Options forfeited - $- (10,359) $9.26
Options expired (17,663) $15.52 (5,292) $9.42
Options outstanding at end of period 1,659,324 $4.76 336,987 $9.56
Options exercisable at end of period 351,532 $8.27 201,779 $10.11
Weighted average grant-date fair value of
options granted during the period $2.69 $7.09 </t>
  </si>
  <si>
    <t>Schedule of stock options outstanding and exercisable</t>
  </si>
  <si>
    <t xml:space="preserve">Options Outstanding Options Exercisable
Weighted
Average Weighted Weighted
Remaining Average Average
Exercise Number Years until Exercise Number Exercise
Price Outstanding Expiration Price Exercisable Price
$3.49 655,000 9.22 $3.49 - $3.49
$3.80 560,000 9.61 $3.80 62,215 $3.80
$4.27 125,000 9.50 $4.27 - $4.27
$8.00 98,335 7.47 $8.00 98,335 $8.00
$9.25 80,000 8.42 $9.25 49,993 $9.25
$10.00 138,488 3.00 $10.00 138,488 $10.00
$14.40 to $15.00 2,501 1.22 $14.52 2,501 $14.52
1,659,324 8.70 $4.76 351,532 $8.27 </t>
  </si>
  <si>
    <t>Commitments, Contingencies, Guarantees and Indemnifications (Tables)</t>
  </si>
  <si>
    <t>Schedule of capital lease obligations</t>
  </si>
  <si>
    <t xml:space="preserve">March
31,
2017 2016
Office equipment 14,600 4,500
Accumulated depreciation (600) (3,400)
Net book value $14,000 $1,100 </t>
  </si>
  <si>
    <t>Schedule of amortization expense for assets recorded under capital leases</t>
  </si>
  <si>
    <t xml:space="preserve">Capital
Fiscal Years Ending March 31, Leases
2018 $3,800
2019 3,800
2020 3,800
2021 3,800
2022 3,300
Future minimum lease payments 18,500
Less imputed interest included in minimum lease payments (4,200)
Present value of minimum lease payments 14,300
Less current portion (2,400)
Non-current capital lease obligation $11,900 </t>
  </si>
  <si>
    <t>Schedule of future minimum payments under operating leases</t>
  </si>
  <si>
    <t xml:space="preserve">Fiscal Years Ending March 31, Amount
2018 $388,400
2019 602,800
2020 623,900
2021 645,800
2022 668,400
2023 225,300
$3,154,600 </t>
  </si>
  <si>
    <t>Supplemental Financial Information (Tables)</t>
  </si>
  <si>
    <t>Schedule of quarterly financial information</t>
  </si>
  <si>
    <t xml:space="preserve">Three Months Ended Total
June 30, 2016
September 30, 2016
December 31, 2016
March 31, 2017
Fiscal Year 2017
Sublicense revenue $ - $ - $ 1,250 $ - $ 1,250
Total revenue - - 1,250 - 1,250
Operating expenses:
Research and development 826 1,606 1,611 1,161 5,204
General and administrative 1,138 1,494 2,276 1,387 6,295
Total operating expenses 1,964 3,100 3,887 2,548 11,499
Loss from operations (1,964 ) (3,100 ) (2,637 ) (2,548 ) (10,249 )
Other expenses, net:
Interest expense, net (2 ) (1 ) (1 ) (1 ) (5 )
Loss before income taxes (1,966 ) (3,101 ) (2,638 ) (2,549 ) (10,254 )
Income taxes (2 ) - - - (2 )
Net loss (1,968 ) (3,101 ) (2,638 ) (2,549 ) (10,256 )
Accrued dividend on Series B Preferred stock (540 ) (241 ) (238 ) (238 ) (1,257 )
Deemed dividend on Series B Preferred stock (111 ) - - - (111 )
Net loss attributable to common stockholders $ (2,619 ) $ (3,342 ) $ (2,876 ) $ (2,787 ) $ (11,624 )
Basic and diluted net loss per common share
attributable to common stockholders $ (0.51 ) $ (0.42 ) $ (0.34 ) $ (0.32 ) $ (1.54 )
Weighted average shares used in computing:
Basic and diluted net loss per common share
attributable to common stockholders 5,097,832 8,047,619 8,381,824 8,602,107 7,531,642
Three Months Ended Total
June 30, 2015 September 30, 2015 December 31, 2015 March 31, 2016 Fiscal Year 2016
Operating expenses:
Research and development $373 $1,656 $806 $1,097 $3,932
General and administrative 1,448 3,731 1,336 7,404 13,919
Total operating expenses 1,821 5,387 2,142 8,501 17,851
Loss from operations (1,821) (5,387) (2,142) (8,501) (17,851)
Other expenses, net:
Interest expense, net (755) (12) (3) (1) (771)
Change in warrant liabilities (1,895) - - - (1,895)
Loss on extinguishment of debt (25,051) (1,649) - - (26,700)
Other expense, net - - (2) - (2)
Loss before income taxes (29,522) (7,048) (2,147) (8,502) (47,219)
Income taxes (2) - - - (2)
Net loss (29,524) (7,048) (2,147) (8,502) (47,221)
Accrued dividend on Series B Preferred stock (213) (615) (631) (681) (2,140)
Deemed dividend on Series B Preferred stock (256) (887) (669) (246) (2,058)
Net loss attributable to common stockholders $(29,993) $(8,550) $(3,447) $(9,429) $(51,419)
Basic and diluted net loss per common share $(19.23) $(5.26) $(1.95) $(4.44) $(29.08)
Weighted average shares used in computing:
Basic and diluted net loss per common share 1,559,483 1,624,371 1,765,641 2,123,936 1,767,957 </t>
  </si>
  <si>
    <t>Basis of Presentation (Details Narrative) - USD ($)</t>
  </si>
  <si>
    <t>Mar. 31, 2015</t>
  </si>
  <si>
    <t>Basis Of Presentation Details Narrative</t>
  </si>
  <si>
    <t>Summary of Significant Accounting Policies (Details) - USD ($)</t>
  </si>
  <si>
    <t>Numerator:</t>
  </si>
  <si>
    <t>Net loss attributable to common stockholders for basic and diluted earnings per share</t>
  </si>
  <si>
    <t>Denominator:</t>
  </si>
  <si>
    <t>Weighted average basic and diluted common shares outstanding</t>
  </si>
  <si>
    <t>Summary of Significant Accounting Policies (Details 1) - shares</t>
  </si>
  <si>
    <t>Potentially dilutive securities excluded in determining diluted net loss per common share</t>
  </si>
  <si>
    <t>[1]</t>
  </si>
  <si>
    <t>[2]</t>
  </si>
  <si>
    <t>[3]</t>
  </si>
  <si>
    <t>2016 (formerly 2008) and 1999 Stock Incentive Plans [Member]</t>
  </si>
  <si>
    <t>Warrants [Member]</t>
  </si>
  <si>
    <t>Assumes exchange under the terms of the October 11, 2012  Note Exchange and Purchase Agreement with PLTG,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Summary of Significant Accounting Policies (Details Narrative)</t>
  </si>
  <si>
    <t>Minimum [Member]</t>
  </si>
  <si>
    <t>Estimated useful lives</t>
  </si>
  <si>
    <t>5 years</t>
  </si>
  <si>
    <t>Maximum [Member]</t>
  </si>
  <si>
    <t>7 years</t>
  </si>
  <si>
    <t>Prepaid Expenses and Other Current Assets (Details) - USD ($)</t>
  </si>
  <si>
    <t>Insurance</t>
  </si>
  <si>
    <t>AV-101 materials and services</t>
  </si>
  <si>
    <t>Prepaid compensation under financial advisory and other consulting agreements</t>
  </si>
  <si>
    <t>Public offering expenses</t>
  </si>
  <si>
    <t>All other</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Accrued Expenses (Details) - USD ($)</t>
  </si>
  <si>
    <t>Accrued professional services</t>
  </si>
  <si>
    <t>Accrued AV-101 development expenses</t>
  </si>
  <si>
    <t>Accrued compensation</t>
  </si>
  <si>
    <t>Convertible Promissory Notes and Other Notes Payable (Details) - USD ($)</t>
  </si>
  <si>
    <t>Principal Balance :</t>
  </si>
  <si>
    <t>Note payable</t>
  </si>
  <si>
    <t>Less: current</t>
  </si>
  <si>
    <t>Note payable non-current</t>
  </si>
  <si>
    <t>Accrued Interest :</t>
  </si>
  <si>
    <t>8.25% Note payable to insurance premium financing company</t>
  </si>
  <si>
    <t>7.0% Note payable to Progressive Medical</t>
  </si>
  <si>
    <t>Capital Stock (Details) - USD ($)</t>
  </si>
  <si>
    <t>Carrying Amount (Principal plus Accrued Interest less Discount)</t>
  </si>
  <si>
    <t>Consideration Given:</t>
  </si>
  <si>
    <t>Fair Value of Series B Preferred at Issuance</t>
  </si>
  <si>
    <t>Fair Value of Warrants at Issuance</t>
  </si>
  <si>
    <t>Incremental Fair Value of Warrant Modifications</t>
  </si>
  <si>
    <t>Repurchase of Beneficial Conversion Feature</t>
  </si>
  <si>
    <t>Loss on Extinguishment of Debt</t>
  </si>
  <si>
    <t>Series B Preferred Shares Issued</t>
  </si>
  <si>
    <t>New Warrants Issued</t>
  </si>
  <si>
    <t>Senior Secured Convertible Notes</t>
  </si>
  <si>
    <t>PLTG Unit Notes</t>
  </si>
  <si>
    <t>Acquired Unit Notes</t>
  </si>
  <si>
    <t>Investor Unit Notes</t>
  </si>
  <si>
    <t>University Health Network note</t>
  </si>
  <si>
    <t>Cato Holding Company and Cato Research Ltd. notes and accounts payable</t>
  </si>
  <si>
    <t>Morrison &amp; Foerster Note A</t>
  </si>
  <si>
    <t>Morrison &amp; Foerster Note B and accounts payable</t>
  </si>
  <si>
    <t>McCarthy Tetrault note and accounts payable</t>
  </si>
  <si>
    <t>Burr Pilger &amp; Mayer note and accounts payable</t>
  </si>
  <si>
    <t>Icahn School of Medicine at Mount Sinai note and accounts payable</t>
  </si>
  <si>
    <t>National Jewish Health note</t>
  </si>
  <si>
    <t>Desjardins Securities note</t>
  </si>
  <si>
    <t>MicroConstants note and accounts payable</t>
  </si>
  <si>
    <t>Other service provider accounts payable</t>
  </si>
  <si>
    <t>includes 400,000 Series B Preferred shares with fair value of $4,000,000 issued as Additional Consideration Shares and warrants to purchase 1,200,000 shares of common stock with fair value of $8,270,800 issued as Additional Consideration Warrants for the various agreements of PLTG pursuant to the PLTG Agreement in May 2015</t>
  </si>
  <si>
    <t>Capital Stock (Details 1) - USD ($)</t>
  </si>
  <si>
    <t>1 Months Ended</t>
  </si>
  <si>
    <t>Nov. 30, 2015</t>
  </si>
  <si>
    <t>Aggregate Proceeds of Unit Sales</t>
  </si>
  <si>
    <t>Warrant [Member]</t>
  </si>
  <si>
    <t>Warrant Shares Issued</t>
  </si>
  <si>
    <t>Market Price (in dollars per share)</t>
  </si>
  <si>
    <t>Exercise price</t>
  </si>
  <si>
    <t>Term (Years)</t>
  </si>
  <si>
    <t>3 years</t>
  </si>
  <si>
    <t>Risk free Interest Rate</t>
  </si>
  <si>
    <t>1.39%</t>
  </si>
  <si>
    <t>1.16%</t>
  </si>
  <si>
    <t>1.70%</t>
  </si>
  <si>
    <t>1.60%</t>
  </si>
  <si>
    <t>Volatility</t>
  </si>
  <si>
    <t>78.96%</t>
  </si>
  <si>
    <t>77.88%</t>
  </si>
  <si>
    <t>77.95%</t>
  </si>
  <si>
    <t>77.36%</t>
  </si>
  <si>
    <t>Dividend Rate</t>
  </si>
  <si>
    <t>0.00%</t>
  </si>
  <si>
    <t>Per Share Fair Value of Warrant</t>
  </si>
  <si>
    <t>Aggregate Fair Value of Unit Warrants</t>
  </si>
  <si>
    <t>Aggregate Allocation of Proceeds Based on Relative Fair Value of: Unit Stock</t>
  </si>
  <si>
    <t>Aggregate Allocation of Proceeds Based on Relative Fair Value of: Unit Warrant</t>
  </si>
  <si>
    <t>Capital Stock (Details 2) - Warrant [Member] - $ / shares</t>
  </si>
  <si>
    <t>Assumption:</t>
  </si>
  <si>
    <t>Exercise price per share</t>
  </si>
  <si>
    <t>Risk-free interest rate</t>
  </si>
  <si>
    <t>Dividend rate</t>
  </si>
  <si>
    <t>Warrant Shares Granted</t>
  </si>
  <si>
    <t>Expense recognized</t>
  </si>
  <si>
    <t>Capital Stock (Details 3) - USD ($)</t>
  </si>
  <si>
    <t>PLTG Outstanding Warrants | Pre-Modification [Member]</t>
  </si>
  <si>
    <t>1.27%</t>
  </si>
  <si>
    <t>3 years 11 months 26 days</t>
  </si>
  <si>
    <t>79.50%</t>
  </si>
  <si>
    <t>Weighted average fair value per share</t>
  </si>
  <si>
    <t>Warrant shares cancelled and exchanged</t>
  </si>
  <si>
    <t>Fair Value</t>
  </si>
  <si>
    <t>PLTG Outstanding Warrants | Post-Modification [Member]</t>
  </si>
  <si>
    <t>Common (Series C Preferred for PLTG Warrants) shares issued in exchange</t>
  </si>
  <si>
    <t>Incremental fair value recognized as warrant modification expense</t>
  </si>
  <si>
    <t>PLTG Series A Exchange Warrant | Pre-Modification [Member]</t>
  </si>
  <si>
    <t>1.47%</t>
  </si>
  <si>
    <t>77.90%</t>
  </si>
  <si>
    <t>PLTG Series A Exchange Warrant | Post-Modification [Member]</t>
  </si>
  <si>
    <t>Other outstanding warrants | Pre-Modification [Member]</t>
  </si>
  <si>
    <t>0.88%</t>
  </si>
  <si>
    <t>3 years 14 days</t>
  </si>
  <si>
    <t>81.00%</t>
  </si>
  <si>
    <t>Other outstanding warrants | Post-Modification [Member]</t>
  </si>
  <si>
    <t>April - May 2016 warrants | Pre-Modification [Member]</t>
  </si>
  <si>
    <t>1.23%</t>
  </si>
  <si>
    <t>4 years 9 months 7 days</t>
  </si>
  <si>
    <t>79.00%</t>
  </si>
  <si>
    <t>April - May 2016 warrants | Post-Modification [Member]</t>
  </si>
  <si>
    <t>August 2016 warrants | Pre-Modification [Member]</t>
  </si>
  <si>
    <t>1.10%</t>
  </si>
  <si>
    <t>4 years 6 months 29 days</t>
  </si>
  <si>
    <t>87.00%</t>
  </si>
  <si>
    <t>August 2016 warrants | Post-Modification [Member]</t>
  </si>
  <si>
    <t>October 2016 warrants | Pre-Modification [Member]</t>
  </si>
  <si>
    <t>0.77%</t>
  </si>
  <si>
    <t>2 years 4 months 24 days</t>
  </si>
  <si>
    <t>93.00%</t>
  </si>
  <si>
    <t>October 2016 warrants | Post-Modification [Member]</t>
  </si>
  <si>
    <t>December 2016 warrants | Pre-Modification [Member]</t>
  </si>
  <si>
    <t>0.44%</t>
  </si>
  <si>
    <t>1 day</t>
  </si>
  <si>
    <t>100.30%</t>
  </si>
  <si>
    <t>December 2016 warrants | Post-Modification [Member]</t>
  </si>
  <si>
    <t>Capital Stock (Details 4) - $ / shares</t>
  </si>
  <si>
    <t>June 2015 warrants | Pre-Modification [Member]</t>
  </si>
  <si>
    <t>0.83%</t>
  </si>
  <si>
    <t>2 years 3 months 4 days</t>
  </si>
  <si>
    <t>73.70%</t>
  </si>
  <si>
    <t>June 2015 warrants | Post-Modification [Member]</t>
  </si>
  <si>
    <t>November 2015 warrants | Pre-Modification [Member]</t>
  </si>
  <si>
    <t>1.74%</t>
  </si>
  <si>
    <t>5 years 1 month 17 days</t>
  </si>
  <si>
    <t>78.80%</t>
  </si>
  <si>
    <t>November 2015 warrants | Post-Modification [Member]</t>
  </si>
  <si>
    <t>1.75%</t>
  </si>
  <si>
    <t>5 years 1 month 28 days</t>
  </si>
  <si>
    <t>78.70%</t>
  </si>
  <si>
    <t>January 2016 warrants | Pre-Modification [Member]</t>
  </si>
  <si>
    <t>0.28%</t>
  </si>
  <si>
    <t>1 month 24 days</t>
  </si>
  <si>
    <t>91.20%</t>
  </si>
  <si>
    <t>$ .30</t>
  </si>
  <si>
    <t>January 2016 warrants | Post-Modification [Member]</t>
  </si>
  <si>
    <t>0.36%</t>
  </si>
  <si>
    <t>4 months 24 days</t>
  </si>
  <si>
    <t>$ .80</t>
  </si>
  <si>
    <t>1.88%</t>
  </si>
  <si>
    <t>4 years 3 months 4 days</t>
  </si>
  <si>
    <t>87.10%</t>
  </si>
  <si>
    <t>Number of warrant shares</t>
  </si>
  <si>
    <t>2.07%</t>
  </si>
  <si>
    <t>5 years 11 days</t>
  </si>
  <si>
    <t>85.80%</t>
  </si>
  <si>
    <t>Capital Stock (Details 5)</t>
  </si>
  <si>
    <t>Mar. 31, 2017$ / sharesshares</t>
  </si>
  <si>
    <t>Warrant One [Member]</t>
  </si>
  <si>
    <t>Exercise Price per Share | $ / shares</t>
  </si>
  <si>
    <t>Expiration Date</t>
  </si>
  <si>
    <t>12/31/2021</t>
  </si>
  <si>
    <t>Weighted Average Remaining Term (Years)</t>
  </si>
  <si>
    <t>4 years 9 months</t>
  </si>
  <si>
    <t>Shares Subject to Purchase</t>
  </si>
  <si>
    <t>Warrant Two [Member]</t>
  </si>
  <si>
    <t>4/30/2021</t>
  </si>
  <si>
    <t>4 years 29 days</t>
  </si>
  <si>
    <t>Warrant Three [Member]</t>
  </si>
  <si>
    <t>9/26/2019</t>
  </si>
  <si>
    <t>2 years 5 months 26 days</t>
  </si>
  <si>
    <t>Warrant Four [Member]</t>
  </si>
  <si>
    <t>5/16/2021</t>
  </si>
  <si>
    <t>4 years 1 month 17 days</t>
  </si>
  <si>
    <t>Warrant Five [Member]</t>
  </si>
  <si>
    <t>9/26/2019 to 11/30/2019</t>
  </si>
  <si>
    <t>2 years 6 months 7 days</t>
  </si>
  <si>
    <t>Warrant Six [Member]</t>
  </si>
  <si>
    <t>12/11/2018 to 3/3/2023</t>
  </si>
  <si>
    <t>3 years 4 months 28 days</t>
  </si>
  <si>
    <t>Warrant Seven [Member]</t>
  </si>
  <si>
    <t>3/25/2021</t>
  </si>
  <si>
    <t>3 years 11 months 23 days</t>
  </si>
  <si>
    <t>Warrant Eight [Member]</t>
  </si>
  <si>
    <t>11/15/2017 to 1/11/2020</t>
  </si>
  <si>
    <t>2 years 4 months 20 days</t>
  </si>
  <si>
    <t>Warrant Nine [Member]</t>
  </si>
  <si>
    <t>9/15/2019</t>
  </si>
  <si>
    <t>2 years 5 months 16 days</t>
  </si>
  <si>
    <t>Warrant Ten [Member]</t>
  </si>
  <si>
    <t>11/20/2017</t>
  </si>
  <si>
    <t>7 months 20 days</t>
  </si>
  <si>
    <t>3 years 9 months 25 days</t>
  </si>
  <si>
    <t>Capital Stock (Details 6)</t>
  </si>
  <si>
    <t>Mar. 31, 2017shares</t>
  </si>
  <si>
    <t>Reserved for future issuance</t>
  </si>
  <si>
    <t>Available for future grants</t>
  </si>
  <si>
    <t>Amended and Restated 2016 and 1999 Stock [Member]</t>
  </si>
  <si>
    <t>Assumes exchange under the terms of the October 11, 2012  Note Exchange and Purchase Agreement with PLTG</t>
  </si>
  <si>
    <t>Includes 663,460 common shares issuable in payment of an estimated $1,658,600 in accrued dividends through April 30, 2017 at $2.50 per share</t>
  </si>
  <si>
    <t>Research and Development Expenses (Details Narrative) - USD ($)</t>
  </si>
  <si>
    <t>Income Taxes (Details)</t>
  </si>
  <si>
    <t>Computed expected tax benefit</t>
  </si>
  <si>
    <t>(34.00%)</t>
  </si>
  <si>
    <t>Tax effect of loss on debt extinguishment</t>
  </si>
  <si>
    <t>19.22%</t>
  </si>
  <si>
    <t>Tax effect of warrant modifications</t>
  </si>
  <si>
    <t>1.42%</t>
  </si>
  <si>
    <t>4.38%</t>
  </si>
  <si>
    <t>Tax effect of Warrant Liability mark to market</t>
  </si>
  <si>
    <t>1.36%</t>
  </si>
  <si>
    <t>Other losses not benefitted</t>
  </si>
  <si>
    <t>32.58%</t>
  </si>
  <si>
    <t>9.04%</t>
  </si>
  <si>
    <t>Other</t>
  </si>
  <si>
    <t>0.02%</t>
  </si>
  <si>
    <t>0.01%</t>
  </si>
  <si>
    <t>Income tax expense</t>
  </si>
  <si>
    <t>Income Taxes (Details 1) - USD ($)</t>
  </si>
  <si>
    <t>Deferred tax assets:</t>
  </si>
  <si>
    <t>Net operating loss carryovers</t>
  </si>
  <si>
    <t>Basis differences in fixed assets</t>
  </si>
  <si>
    <t>Stock based compensation</t>
  </si>
  <si>
    <t>Accruals and reserves</t>
  </si>
  <si>
    <t>Total deferred tax assets</t>
  </si>
  <si>
    <t>Valuation allowance</t>
  </si>
  <si>
    <t>Net deferred tax assets</t>
  </si>
  <si>
    <t>Income Taxes (Details 2) - USD ($)</t>
  </si>
  <si>
    <t>Unrecognized tax benefit</t>
  </si>
  <si>
    <t>Unrecognized benefit - beginning of period</t>
  </si>
  <si>
    <t>Current period tax position increases</t>
  </si>
  <si>
    <t>Prior period tax position increases</t>
  </si>
  <si>
    <t>Unrecognized benefit - end of period</t>
  </si>
  <si>
    <t>Income Taxes (Details Narrative) - USD ($)</t>
  </si>
  <si>
    <t>Valuation allowance increase</t>
  </si>
  <si>
    <t>U.S. federal net operating loss carryforwards</t>
  </si>
  <si>
    <t>State net operating loss carryforwards</t>
  </si>
  <si>
    <t>Licensing, Sublicensing and Collaborative Agreements (Details Narrative) - USD ($)</t>
  </si>
  <si>
    <t>CRL [Member]</t>
  </si>
  <si>
    <t>Incurred expenses</t>
  </si>
  <si>
    <t>Stock Option Plans and 401(k) Plan (Details) - USD ($)</t>
  </si>
  <si>
    <t>Total stock-based compensation expense</t>
  </si>
  <si>
    <t>Research and Development Expense [Member]</t>
  </si>
  <si>
    <t>General and Administrative Expense [Member]</t>
  </si>
  <si>
    <t>Stock Option [Member] | Research and Development Expense [Member]</t>
  </si>
  <si>
    <t>Stock Option [Member] | General and Administrative Expense [Member]</t>
  </si>
  <si>
    <t>Warrants Granted To Officer [Member] | Research and Development Expense [Member]</t>
  </si>
  <si>
    <t>Warrants Granted To Officer [Member] | General and Administrative Expense [Member]</t>
  </si>
  <si>
    <t>Fully-vested warrants granted to officer | Research and Development Expense [Member]</t>
  </si>
  <si>
    <t>Fully-vested warrants granted to officer | General and Administrative Expense [Member]</t>
  </si>
  <si>
    <t>Stock Option Plans and 401(k) Plan (Details 1) - $ / shares</t>
  </si>
  <si>
    <t>Market price on date of grant</t>
  </si>
  <si>
    <t>1.51%</t>
  </si>
  <si>
    <t>1.99%</t>
  </si>
  <si>
    <t>Expected term (years)</t>
  </si>
  <si>
    <t>6 years 8 months 5 days</t>
  </si>
  <si>
    <t>8 years 5 months 12 days</t>
  </si>
  <si>
    <t>82.96%</t>
  </si>
  <si>
    <t>93.27%</t>
  </si>
  <si>
    <t>Expected dividend yield</t>
  </si>
  <si>
    <t>Fair value per share at grant date</t>
  </si>
  <si>
    <t>Stock Option Plans and 401(k) Plan (Details 2) - $ / shares</t>
  </si>
  <si>
    <t>Share-based Compensation Arrangement by Share-based Payment Award, Options, Outstanding [Roll Forward]</t>
  </si>
  <si>
    <t>Options outstanding at beginning</t>
  </si>
  <si>
    <t>Options granted</t>
  </si>
  <si>
    <t>Options exercised</t>
  </si>
  <si>
    <t>Options forfeited</t>
  </si>
  <si>
    <t>Options expired</t>
  </si>
  <si>
    <t>Options outstanding at end</t>
  </si>
  <si>
    <t>Options exercisable at end</t>
  </si>
  <si>
    <t>Share-based Compensation Arrangement by Share-based Payment Award, Options, Outstanding, Weighted Average Exercise Price [Roll Forward]</t>
  </si>
  <si>
    <t>Weighted average grant-date fair value of options granted</t>
  </si>
  <si>
    <t>Stock Option Plans and 401(k) Plan (Details 3)</t>
  </si>
  <si>
    <t>Number Outstanding | shares</t>
  </si>
  <si>
    <t>Weighted Average Remaining Years until Expiration</t>
  </si>
  <si>
    <t>8 years 8 months 12 days</t>
  </si>
  <si>
    <t>Weighted Average Exercise Price | $ / shares</t>
  </si>
  <si>
    <t>Number Exercisable | shares</t>
  </si>
  <si>
    <t>Exercisable Weighted Average Exercise Price | $ / shares</t>
  </si>
  <si>
    <t>Exercise Price $3.49 [Member]</t>
  </si>
  <si>
    <t>9 years 2 months 19 days</t>
  </si>
  <si>
    <t>Exercise Price $3.80 [Member]</t>
  </si>
  <si>
    <t>9 years 7 months 10 days</t>
  </si>
  <si>
    <t>Exercise Price $4.27 [Member]</t>
  </si>
  <si>
    <t>9 years 6 months</t>
  </si>
  <si>
    <t>Exercise Price $8.00 [Member]</t>
  </si>
  <si>
    <t>7 years 5 months 19 days</t>
  </si>
  <si>
    <t>Exercise Price $9.25 [Member]</t>
  </si>
  <si>
    <t>8 years 5 months 1 day</t>
  </si>
  <si>
    <t>Exercise Price $10.00 [Member]</t>
  </si>
  <si>
    <t>Exercise Price $14.40 - $15.00 [Member]</t>
  </si>
  <si>
    <t>1 year 2 months 19 days</t>
  </si>
  <si>
    <t>Stock Option Plans and 401(k) Plan (Details Narrative)</t>
  </si>
  <si>
    <t>Mar. 31, 2017USD ($)shares</t>
  </si>
  <si>
    <t>Number of share available for grant under 2016 Plan | shares</t>
  </si>
  <si>
    <t>Aggregate intrinsic value outstanding</t>
  </si>
  <si>
    <t>Unrecognized compensation cost</t>
  </si>
  <si>
    <t>Related Party Transactions (Details Narrative) - USD ($)</t>
  </si>
  <si>
    <t>Commitments, Contingencies, Guarantees and Indemnifications (Details) - Office Furniture And Equipment [Member] - USD ($)</t>
  </si>
  <si>
    <t>Office equipment</t>
  </si>
  <si>
    <t>Accumulated depreciation</t>
  </si>
  <si>
    <t>Net book value</t>
  </si>
  <si>
    <t>Commitments, Contingencies, Guarantees and Indemnifications (Details 1) - USD ($)</t>
  </si>
  <si>
    <t>Fiscal Years Ending March 31,</t>
  </si>
  <si>
    <t>Future minimum lease payments</t>
  </si>
  <si>
    <t>Less imputed interest included in minimum lease payments</t>
  </si>
  <si>
    <t>Present value of minimum lease payments</t>
  </si>
  <si>
    <t>Less current portion</t>
  </si>
  <si>
    <t>Non-current capital lease obligation</t>
  </si>
  <si>
    <t>Commitments, Contingencies, Guarantees and Indemnifications (Details 2)</t>
  </si>
  <si>
    <t>Mar. 31, 2017USD ($)</t>
  </si>
  <si>
    <t>Commitments, Contingencies, Guarantees and Indemnifications (Details Narrative) - USD ($)</t>
  </si>
  <si>
    <t>Facility rent expense</t>
  </si>
  <si>
    <t>Supplemental Financial Information (Details) - USD ($)</t>
  </si>
  <si>
    <t>Change in warrant liabilities</t>
  </si>
  <si>
    <t>Other incom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4033497</v>
      </c>
    </row>
    <row r="16" spans="1:4">
      <c r="A16" s="4" t="s">
        <v>27</v>
      </c>
      <c r="C16" s="5" t="n">
        <v>9301472</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21300</v>
      </c>
      <c r="C3" s="6" t="n">
        <v>428500</v>
      </c>
    </row>
    <row r="4" spans="1:3">
      <c r="A4" s="4" t="s">
        <v>35</v>
      </c>
      <c r="B4" s="5" t="n">
        <v>456600</v>
      </c>
      <c r="C4" s="5" t="n">
        <v>426800</v>
      </c>
    </row>
    <row r="5" spans="1:3">
      <c r="A5" s="4" t="s">
        <v>36</v>
      </c>
      <c r="B5" s="5" t="n">
        <v>3377900</v>
      </c>
      <c r="C5" s="5" t="n">
        <v>855300</v>
      </c>
    </row>
    <row r="6" spans="1:3">
      <c r="A6" s="4" t="s">
        <v>37</v>
      </c>
      <c r="B6" s="5" t="n">
        <v>286500</v>
      </c>
      <c r="C6" s="5" t="n">
        <v>87600</v>
      </c>
    </row>
    <row r="7" spans="1:3">
      <c r="A7" s="4" t="s">
        <v>38</v>
      </c>
      <c r="B7" s="5" t="n">
        <v>47800</v>
      </c>
      <c r="C7" s="5" t="n">
        <v>46900</v>
      </c>
    </row>
    <row r="8" spans="1:3">
      <c r="A8" s="4" t="s">
        <v>39</v>
      </c>
      <c r="B8" s="5" t="n">
        <v>3712200</v>
      </c>
      <c r="C8" s="5" t="n">
        <v>989800</v>
      </c>
    </row>
    <row r="9" spans="1:3">
      <c r="A9" s="3" t="s">
        <v>40</v>
      </c>
    </row>
    <row r="10" spans="1:3">
      <c r="A10" s="4" t="s">
        <v>41</v>
      </c>
      <c r="B10" s="5" t="n">
        <v>867300</v>
      </c>
      <c r="C10" s="5" t="n">
        <v>936000</v>
      </c>
    </row>
    <row r="11" spans="1:3">
      <c r="A11" s="4" t="s">
        <v>42</v>
      </c>
      <c r="B11" s="5" t="n">
        <v>443000</v>
      </c>
      <c r="C11" s="5" t="n">
        <v>814000</v>
      </c>
    </row>
    <row r="12" spans="1:3">
      <c r="A12" s="4" t="s">
        <v>43</v>
      </c>
      <c r="B12" s="5" t="n">
        <v>54800</v>
      </c>
      <c r="C12" s="5" t="n">
        <v>43600</v>
      </c>
    </row>
    <row r="13" spans="1:3">
      <c r="A13" s="4" t="s">
        <v>44</v>
      </c>
      <c r="B13" s="5" t="n">
        <v>2400</v>
      </c>
      <c r="C13" s="5" t="n">
        <v>1100</v>
      </c>
    </row>
    <row r="14" spans="1:3">
      <c r="A14" s="4" t="s">
        <v>45</v>
      </c>
      <c r="B14" s="5" t="n">
        <v>1367500</v>
      </c>
      <c r="C14" s="5" t="n">
        <v>1794700</v>
      </c>
    </row>
    <row r="15" spans="1:3">
      <c r="A15" s="3" t="s">
        <v>46</v>
      </c>
    </row>
    <row r="16" spans="1:3">
      <c r="A16" s="4" t="s">
        <v>47</v>
      </c>
      <c r="B16" s="5" t="n">
        <v>0</v>
      </c>
      <c r="C16" s="5" t="n">
        <v>27200</v>
      </c>
    </row>
    <row r="17" spans="1:3">
      <c r="A17" s="4" t="s">
        <v>48</v>
      </c>
      <c r="B17" s="5" t="n">
        <v>1577800</v>
      </c>
      <c r="C17" s="5" t="n">
        <v>2089600</v>
      </c>
    </row>
    <row r="18" spans="1:3">
      <c r="A18" s="4" t="s">
        <v>49</v>
      </c>
      <c r="B18" s="5" t="n">
        <v>139200</v>
      </c>
      <c r="C18" s="5" t="n">
        <v>55500</v>
      </c>
    </row>
    <row r="19" spans="1:3">
      <c r="A19" s="4" t="s">
        <v>44</v>
      </c>
      <c r="B19" s="5" t="n">
        <v>11900</v>
      </c>
      <c r="C19" s="5" t="n">
        <v>0</v>
      </c>
    </row>
    <row r="20" spans="1:3">
      <c r="A20" s="4" t="s">
        <v>50</v>
      </c>
      <c r="B20" s="5" t="n">
        <v>1728900</v>
      </c>
      <c r="C20" s="5" t="n">
        <v>2172300</v>
      </c>
    </row>
    <row r="21" spans="1:3">
      <c r="A21" s="4" t="s">
        <v>51</v>
      </c>
      <c r="B21" s="5" t="n">
        <v>3096400</v>
      </c>
      <c r="C21" s="5" t="n">
        <v>3967000</v>
      </c>
    </row>
    <row r="22" spans="1:3">
      <c r="A22" s="4" t="s">
        <v>52</v>
      </c>
      <c r="B22" s="4" t="s">
        <v>53</v>
      </c>
      <c r="C22" s="4" t="s">
        <v>53</v>
      </c>
    </row>
    <row r="23" spans="1:3">
      <c r="A23" s="3" t="s">
        <v>54</v>
      </c>
    </row>
    <row r="24" spans="1:3">
      <c r="A24" s="4" t="s">
        <v>55</v>
      </c>
      <c r="B24" s="5" t="n">
        <v>9000</v>
      </c>
      <c r="C24" s="5" t="n">
        <v>2600</v>
      </c>
    </row>
    <row r="25" spans="1:3">
      <c r="A25" s="4" t="s">
        <v>56</v>
      </c>
      <c r="B25" s="5" t="n">
        <v>146569600</v>
      </c>
      <c r="C25" s="5" t="n">
        <v>132725000</v>
      </c>
    </row>
    <row r="26" spans="1:3">
      <c r="A26" s="4" t="s">
        <v>57</v>
      </c>
      <c r="B26" s="5" t="n">
        <v>-3968100</v>
      </c>
      <c r="C26" s="5" t="n">
        <v>-3968100</v>
      </c>
    </row>
    <row r="27" spans="1:3">
      <c r="A27" s="4" t="s">
        <v>58</v>
      </c>
      <c r="B27" s="5" t="n">
        <v>-141998700</v>
      </c>
      <c r="C27" s="5" t="n">
        <v>-131743200</v>
      </c>
    </row>
    <row r="28" spans="1:3">
      <c r="A28" s="4" t="s">
        <v>59</v>
      </c>
      <c r="B28" s="5" t="n">
        <v>615800</v>
      </c>
      <c r="C28" s="5" t="n">
        <v>-2977200</v>
      </c>
    </row>
    <row r="29" spans="1:3">
      <c r="A29" s="4" t="s">
        <v>60</v>
      </c>
      <c r="B29" s="5" t="n">
        <v>3712200</v>
      </c>
      <c r="C29" s="5" t="n">
        <v>989800</v>
      </c>
    </row>
    <row r="30" spans="1:3">
      <c r="A30" s="4" t="s">
        <v>61</v>
      </c>
    </row>
    <row r="31" spans="1:3">
      <c r="A31" s="3" t="s">
        <v>54</v>
      </c>
    </row>
    <row r="32" spans="1:3">
      <c r="A32" s="4" t="s">
        <v>62</v>
      </c>
      <c r="B32" s="5" t="n">
        <v>500</v>
      </c>
      <c r="C32" s="5" t="n">
        <v>500</v>
      </c>
    </row>
    <row r="33" spans="1:3">
      <c r="A33" s="4" t="s">
        <v>59</v>
      </c>
      <c r="B33" s="5" t="n">
        <v>500</v>
      </c>
      <c r="C33" s="5" t="n">
        <v>500</v>
      </c>
    </row>
    <row r="34" spans="1:3">
      <c r="A34" s="4" t="s">
        <v>63</v>
      </c>
    </row>
    <row r="35" spans="1:3">
      <c r="A35" s="3" t="s">
        <v>54</v>
      </c>
    </row>
    <row r="36" spans="1:3">
      <c r="A36" s="4" t="s">
        <v>62</v>
      </c>
      <c r="B36" s="5" t="n">
        <v>1200</v>
      </c>
      <c r="C36" s="5" t="n">
        <v>3700</v>
      </c>
    </row>
    <row r="37" spans="1:3">
      <c r="A37" s="4" t="s">
        <v>59</v>
      </c>
      <c r="B37" s="5" t="n">
        <v>1200</v>
      </c>
      <c r="C37" s="5" t="n">
        <v>3700</v>
      </c>
    </row>
    <row r="38" spans="1:3">
      <c r="A38" s="4" t="s">
        <v>64</v>
      </c>
    </row>
    <row r="39" spans="1:3">
      <c r="A39" s="3" t="s">
        <v>54</v>
      </c>
    </row>
    <row r="40" spans="1:3">
      <c r="A40" s="4" t="s">
        <v>62</v>
      </c>
      <c r="B40" s="5" t="n">
        <v>2300</v>
      </c>
      <c r="C40" s="5" t="n">
        <v>2300</v>
      </c>
    </row>
    <row r="41" spans="1:3">
      <c r="A41" s="4" t="s">
        <v>59</v>
      </c>
      <c r="B41" s="6" t="n">
        <v>2300</v>
      </c>
      <c r="C41" s="6"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02</v>
      </c>
      <c r="B7" s="4" t="s">
        <v>244</v>
      </c>
    </row>
    <row r="8" spans="1:2">
      <c r="A8" s="4" t="s">
        <v>245</v>
      </c>
      <c r="B8" s="4" t="s">
        <v>246</v>
      </c>
    </row>
    <row r="9" spans="1:2">
      <c r="A9" s="4" t="s">
        <v>247</v>
      </c>
      <c r="B9" s="4" t="s">
        <v>248</v>
      </c>
    </row>
    <row r="10" spans="1:2">
      <c r="A10" s="4" t="s">
        <v>214</v>
      </c>
      <c r="B10" s="4" t="s">
        <v>249</v>
      </c>
    </row>
    <row r="11" spans="1:2">
      <c r="A11" s="4" t="s">
        <v>250</v>
      </c>
      <c r="B11" s="4" t="s">
        <v>251</v>
      </c>
    </row>
    <row r="12" spans="1:2">
      <c r="A12" s="4" t="s">
        <v>217</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4" t="s">
        <v>67</v>
      </c>
      <c r="C2" s="7" t="n">
        <v>0.001</v>
      </c>
    </row>
    <row r="3" spans="1:3">
      <c r="A3" s="4" t="s">
        <v>68</v>
      </c>
      <c r="B3" s="5" t="n">
        <v>10000000</v>
      </c>
      <c r="C3" s="5" t="n">
        <v>10000000</v>
      </c>
    </row>
    <row r="4" spans="1:3">
      <c r="A4" s="4" t="s">
        <v>69</v>
      </c>
      <c r="B4" s="4" t="s">
        <v>67</v>
      </c>
      <c r="C4" s="4" t="s">
        <v>67</v>
      </c>
    </row>
    <row r="5" spans="1:3">
      <c r="A5" s="4" t="s">
        <v>70</v>
      </c>
      <c r="B5" s="5" t="n">
        <v>30000000</v>
      </c>
      <c r="C5" s="5" t="n">
        <v>30000000</v>
      </c>
    </row>
    <row r="6" spans="1:3">
      <c r="A6" s="4" t="s">
        <v>71</v>
      </c>
      <c r="B6" s="5" t="n">
        <v>8974386</v>
      </c>
      <c r="C6" s="5" t="n">
        <v>2623145</v>
      </c>
    </row>
    <row r="7" spans="1:3">
      <c r="A7" s="4" t="s">
        <v>72</v>
      </c>
      <c r="B7" s="5" t="n">
        <v>135665</v>
      </c>
      <c r="C7" s="5" t="n">
        <v>135665</v>
      </c>
    </row>
    <row r="8" spans="1:3">
      <c r="A8" s="4" t="s">
        <v>61</v>
      </c>
    </row>
    <row r="9" spans="1:3">
      <c r="A9" s="4" t="s">
        <v>68</v>
      </c>
      <c r="B9" s="5" t="n">
        <v>500000</v>
      </c>
      <c r="C9" s="5" t="n">
        <v>500000</v>
      </c>
    </row>
    <row r="10" spans="1:3">
      <c r="A10" s="4" t="s">
        <v>73</v>
      </c>
      <c r="B10" s="5" t="n">
        <v>500000</v>
      </c>
      <c r="C10" s="5" t="n">
        <v>500000</v>
      </c>
    </row>
    <row r="11" spans="1:3">
      <c r="A11" s="4" t="s">
        <v>63</v>
      </c>
    </row>
    <row r="12" spans="1:3">
      <c r="A12" s="4" t="s">
        <v>68</v>
      </c>
      <c r="B12" s="5" t="n">
        <v>4000000</v>
      </c>
      <c r="C12" s="5" t="n">
        <v>4000000</v>
      </c>
    </row>
    <row r="13" spans="1:3">
      <c r="A13" s="4" t="s">
        <v>74</v>
      </c>
      <c r="B13" s="5" t="n">
        <v>1160240</v>
      </c>
      <c r="C13" s="5" t="n">
        <v>3663077</v>
      </c>
    </row>
    <row r="14" spans="1:3">
      <c r="A14" s="4" t="s">
        <v>73</v>
      </c>
      <c r="B14" s="5" t="n">
        <v>1160240</v>
      </c>
      <c r="C14" s="5" t="n">
        <v>3663077</v>
      </c>
    </row>
    <row r="15" spans="1:3">
      <c r="A15" s="4" t="s">
        <v>64</v>
      </c>
    </row>
    <row r="16" spans="1:3">
      <c r="A16" s="4" t="s">
        <v>68</v>
      </c>
      <c r="B16" s="5" t="n">
        <v>3000000</v>
      </c>
      <c r="C16" s="5" t="n">
        <v>3000000</v>
      </c>
    </row>
    <row r="17" spans="1:3">
      <c r="A17" s="4" t="s">
        <v>74</v>
      </c>
      <c r="B17" s="5" t="n">
        <v>2318012</v>
      </c>
      <c r="C17" s="5" t="n">
        <v>2318012</v>
      </c>
    </row>
    <row r="18" spans="1:3">
      <c r="A18" s="4" t="s">
        <v>73</v>
      </c>
      <c r="B18" s="5" t="n">
        <v>2318012</v>
      </c>
      <c r="C18"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21</v>
      </c>
      <c r="B1" s="2" t="s">
        <v>2</v>
      </c>
      <c r="C1" s="2" t="s">
        <v>32</v>
      </c>
      <c r="D1" s="2" t="s">
        <v>322</v>
      </c>
    </row>
    <row r="2" spans="1:4">
      <c r="A2" s="3" t="s">
        <v>323</v>
      </c>
    </row>
    <row r="3" spans="1:4">
      <c r="A3" s="4" t="s">
        <v>58</v>
      </c>
      <c r="B3" s="6" t="n">
        <v>-141998700</v>
      </c>
      <c r="C3" s="6" t="n">
        <v>-131743200</v>
      </c>
    </row>
    <row r="4" spans="1:4">
      <c r="A4" s="4" t="s">
        <v>34</v>
      </c>
      <c r="B4" s="6" t="n">
        <v>2921300</v>
      </c>
      <c r="C4" s="6" t="n">
        <v>428500</v>
      </c>
      <c r="D4" s="6" t="n">
        <v>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4</v>
      </c>
      <c r="B1" s="2" t="s">
        <v>76</v>
      </c>
      <c r="J1" s="2" t="s">
        <v>1</v>
      </c>
    </row>
    <row r="2" spans="1:11">
      <c r="B2" s="2" t="s">
        <v>2</v>
      </c>
      <c r="C2" s="2" t="s">
        <v>77</v>
      </c>
      <c r="D2" s="2" t="s">
        <v>4</v>
      </c>
      <c r="E2" s="2" t="s">
        <v>78</v>
      </c>
      <c r="F2" s="2" t="s">
        <v>32</v>
      </c>
      <c r="G2" s="2" t="s">
        <v>79</v>
      </c>
      <c r="H2" s="2" t="s">
        <v>80</v>
      </c>
      <c r="I2" s="2" t="s">
        <v>81</v>
      </c>
      <c r="J2" s="2" t="s">
        <v>2</v>
      </c>
      <c r="K2" s="2" t="s">
        <v>32</v>
      </c>
    </row>
    <row r="3" spans="1:11">
      <c r="A3" s="3" t="s">
        <v>325</v>
      </c>
    </row>
    <row r="4" spans="1:11">
      <c r="A4" s="4" t="s">
        <v>326</v>
      </c>
      <c r="B4" s="6" t="n">
        <v>-2787000</v>
      </c>
      <c r="C4" s="6" t="n">
        <v>-2876000</v>
      </c>
      <c r="D4" s="6" t="n">
        <v>-3342000</v>
      </c>
      <c r="E4" s="6" t="n">
        <v>-2619000</v>
      </c>
      <c r="F4" s="6" t="n">
        <v>-9429000</v>
      </c>
      <c r="G4" s="6" t="n">
        <v>-3447000</v>
      </c>
      <c r="H4" s="6" t="n">
        <v>-8550000</v>
      </c>
      <c r="I4" s="6" t="n">
        <v>-29993000</v>
      </c>
      <c r="J4" s="6" t="n">
        <v>-11623600</v>
      </c>
      <c r="K4" s="6" t="n">
        <v>-51419000</v>
      </c>
    </row>
    <row r="5" spans="1:11">
      <c r="A5" s="3" t="s">
        <v>327</v>
      </c>
    </row>
    <row r="6" spans="1:11">
      <c r="A6" s="4" t="s">
        <v>328</v>
      </c>
      <c r="B6" s="5" t="n">
        <v>8602107</v>
      </c>
      <c r="C6" s="5" t="n">
        <v>8381824</v>
      </c>
      <c r="D6" s="5" t="n">
        <v>8047619</v>
      </c>
      <c r="E6" s="5" t="n">
        <v>5097832</v>
      </c>
      <c r="F6" s="5" t="n">
        <v>2123936</v>
      </c>
      <c r="G6" s="5" t="n">
        <v>1765641</v>
      </c>
      <c r="H6" s="5" t="n">
        <v>1624371</v>
      </c>
      <c r="I6" s="5" t="n">
        <v>1559483</v>
      </c>
      <c r="J6" s="5" t="n">
        <v>7531642</v>
      </c>
      <c r="K6" s="5" t="n">
        <v>1767957</v>
      </c>
    </row>
    <row r="7" spans="1:11">
      <c r="A7" s="4" t="s">
        <v>101</v>
      </c>
      <c r="B7" s="4" t="s">
        <v>102</v>
      </c>
      <c r="C7" s="4" t="s">
        <v>103</v>
      </c>
      <c r="D7" s="4" t="s">
        <v>104</v>
      </c>
      <c r="E7" s="4" t="s">
        <v>105</v>
      </c>
      <c r="F7" s="8" t="n">
        <v>-4.44</v>
      </c>
      <c r="G7" s="8" t="n">
        <v>-1.95</v>
      </c>
      <c r="H7" s="8" t="n">
        <v>-5.26</v>
      </c>
      <c r="I7" s="8" t="n">
        <v>-19.23</v>
      </c>
      <c r="J7" s="8" t="n">
        <v>-1.54</v>
      </c>
      <c r="K7" s="8" t="n">
        <v>-29.08</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9</v>
      </c>
      <c r="C1" s="2" t="s">
        <v>1</v>
      </c>
    </row>
    <row r="2" spans="1:4">
      <c r="C2" s="2" t="s">
        <v>2</v>
      </c>
      <c r="D2" s="2" t="s">
        <v>32</v>
      </c>
    </row>
    <row r="3" spans="1:4">
      <c r="A3" s="4" t="s">
        <v>330</v>
      </c>
      <c r="C3" s="5" t="n">
        <v>10465207</v>
      </c>
      <c r="D3" s="5" t="n">
        <v>8975297</v>
      </c>
    </row>
    <row r="4" spans="1:4">
      <c r="A4" s="4" t="s">
        <v>61</v>
      </c>
    </row>
    <row r="5" spans="1:4">
      <c r="A5" s="4" t="s">
        <v>330</v>
      </c>
      <c r="B5" s="4" t="s">
        <v>331</v>
      </c>
      <c r="C5" s="5" t="n">
        <v>750000</v>
      </c>
      <c r="D5" s="5" t="n">
        <v>750000</v>
      </c>
    </row>
    <row r="6" spans="1:4">
      <c r="A6" s="4" t="s">
        <v>63</v>
      </c>
    </row>
    <row r="7" spans="1:4">
      <c r="A7" s="4" t="s">
        <v>330</v>
      </c>
      <c r="B7" s="4" t="s">
        <v>332</v>
      </c>
      <c r="C7" s="5" t="n">
        <v>1160240</v>
      </c>
      <c r="D7" s="5" t="n">
        <v>3663077</v>
      </c>
    </row>
    <row r="8" spans="1:4">
      <c r="A8" s="4" t="s">
        <v>64</v>
      </c>
    </row>
    <row r="9" spans="1:4">
      <c r="A9" s="4" t="s">
        <v>330</v>
      </c>
      <c r="B9" s="4" t="s">
        <v>333</v>
      </c>
      <c r="C9" s="5" t="n">
        <v>2318012</v>
      </c>
      <c r="D9" s="5" t="n">
        <v>2318012</v>
      </c>
    </row>
    <row r="10" spans="1:4">
      <c r="A10" s="4" t="s">
        <v>334</v>
      </c>
    </row>
    <row r="11" spans="1:4">
      <c r="A11" s="4" t="s">
        <v>330</v>
      </c>
      <c r="C11" s="5" t="n">
        <v>1659324</v>
      </c>
      <c r="D11" s="5" t="n">
        <v>336987</v>
      </c>
    </row>
    <row r="12" spans="1:4">
      <c r="A12" s="4" t="s">
        <v>335</v>
      </c>
    </row>
    <row r="13" spans="1:4">
      <c r="A13" s="4" t="s">
        <v>330</v>
      </c>
      <c r="C13" s="5" t="n">
        <v>4577631</v>
      </c>
      <c r="D13" s="5" t="n">
        <v>1907221</v>
      </c>
    </row>
    <row r="14" spans="1:4"/>
    <row r="15" spans="1:4">
      <c r="A15" s="4" t="s">
        <v>331</v>
      </c>
      <c r="B15" s="4" t="s">
        <v>336</v>
      </c>
    </row>
    <row r="16" spans="1:4">
      <c r="A16" s="4" t="s">
        <v>332</v>
      </c>
      <c r="B16" s="4" t="s">
        <v>337</v>
      </c>
    </row>
    <row r="17" spans="1:4">
      <c r="A17" s="4" t="s">
        <v>333</v>
      </c>
      <c r="B17" s="4" t="s">
        <v>338</v>
      </c>
    </row>
  </sheetData>
  <mergeCells count="6">
    <mergeCell ref="A1:B2"/>
    <mergeCell ref="C1:D1"/>
    <mergeCell ref="A14:C14"/>
    <mergeCell ref="B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5</v>
      </c>
      <c r="B1" s="2" t="s">
        <v>2</v>
      </c>
      <c r="C1" s="2" t="s">
        <v>32</v>
      </c>
    </row>
    <row r="2" spans="1:3">
      <c r="A2" s="3" t="s">
        <v>200</v>
      </c>
    </row>
    <row r="3" spans="1:3">
      <c r="A3" s="4" t="s">
        <v>346</v>
      </c>
      <c r="B3" s="6" t="n">
        <v>85800</v>
      </c>
      <c r="C3" s="6" t="n">
        <v>27000</v>
      </c>
    </row>
    <row r="4" spans="1:3">
      <c r="A4" s="4" t="s">
        <v>347</v>
      </c>
      <c r="B4" s="5" t="n">
        <v>352800</v>
      </c>
      <c r="C4" s="5" t="n">
        <v>0</v>
      </c>
    </row>
    <row r="5" spans="1:3">
      <c r="A5" s="4" t="s">
        <v>348</v>
      </c>
      <c r="B5" s="5" t="n">
        <v>0</v>
      </c>
      <c r="C5" s="5" t="n">
        <v>337500</v>
      </c>
    </row>
    <row r="6" spans="1:3">
      <c r="A6" s="4" t="s">
        <v>349</v>
      </c>
      <c r="B6" s="5" t="n">
        <v>11600</v>
      </c>
      <c r="C6" s="5" t="n">
        <v>57400</v>
      </c>
    </row>
    <row r="7" spans="1:3">
      <c r="A7" s="4" t="s">
        <v>350</v>
      </c>
      <c r="B7" s="5" t="n">
        <v>6400</v>
      </c>
      <c r="C7" s="5" t="n">
        <v>4900</v>
      </c>
    </row>
    <row r="8" spans="1:3">
      <c r="A8" s="4" t="s">
        <v>35</v>
      </c>
      <c r="B8" s="6" t="n">
        <v>456600</v>
      </c>
      <c r="C8" s="6" t="n">
        <v>426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v>
      </c>
      <c r="B1" s="2" t="s">
        <v>76</v>
      </c>
      <c r="J1" s="2" t="s">
        <v>1</v>
      </c>
    </row>
    <row r="2" spans="1:11">
      <c r="B2" s="2" t="s">
        <v>2</v>
      </c>
      <c r="C2" s="2" t="s">
        <v>77</v>
      </c>
      <c r="D2" s="2" t="s">
        <v>4</v>
      </c>
      <c r="E2" s="2" t="s">
        <v>78</v>
      </c>
      <c r="F2" s="2" t="s">
        <v>32</v>
      </c>
      <c r="G2" s="2" t="s">
        <v>79</v>
      </c>
      <c r="H2" s="2" t="s">
        <v>80</v>
      </c>
      <c r="I2" s="2" t="s">
        <v>81</v>
      </c>
      <c r="J2" s="2" t="s">
        <v>2</v>
      </c>
      <c r="K2" s="2" t="s">
        <v>32</v>
      </c>
    </row>
    <row r="3" spans="1:11">
      <c r="A3" s="3" t="s">
        <v>82</v>
      </c>
    </row>
    <row r="4" spans="1:11">
      <c r="A4" s="4" t="s">
        <v>83</v>
      </c>
      <c r="B4" s="6" t="n">
        <v>0</v>
      </c>
      <c r="C4" s="6" t="n">
        <v>1250000</v>
      </c>
      <c r="D4" s="6" t="n">
        <v>0</v>
      </c>
      <c r="E4" s="6" t="n">
        <v>0</v>
      </c>
      <c r="J4" s="6" t="n">
        <v>1250000</v>
      </c>
      <c r="K4" s="6" t="n">
        <v>0</v>
      </c>
    </row>
    <row r="5" spans="1:11">
      <c r="A5" s="4" t="s">
        <v>84</v>
      </c>
      <c r="B5" s="5" t="n">
        <v>0</v>
      </c>
      <c r="C5" s="5" t="n">
        <v>1250000</v>
      </c>
      <c r="D5" s="5" t="n">
        <v>0</v>
      </c>
      <c r="E5" s="5" t="n">
        <v>0</v>
      </c>
      <c r="J5" s="5" t="n">
        <v>1250000</v>
      </c>
      <c r="K5" s="5" t="n">
        <v>0</v>
      </c>
    </row>
    <row r="6" spans="1:11">
      <c r="A6" s="3" t="s">
        <v>85</v>
      </c>
    </row>
    <row r="7" spans="1:11">
      <c r="A7" s="4" t="s">
        <v>86</v>
      </c>
      <c r="B7" s="5" t="n">
        <v>1161000</v>
      </c>
      <c r="C7" s="5" t="n">
        <v>1611000</v>
      </c>
      <c r="D7" s="5" t="n">
        <v>1606000</v>
      </c>
      <c r="E7" s="5" t="n">
        <v>826000</v>
      </c>
      <c r="F7" s="6" t="n">
        <v>1097000</v>
      </c>
      <c r="G7" s="6" t="n">
        <v>806000</v>
      </c>
      <c r="H7" s="6" t="n">
        <v>1656000</v>
      </c>
      <c r="I7" s="6" t="n">
        <v>373000</v>
      </c>
      <c r="J7" s="5" t="n">
        <v>5203700</v>
      </c>
      <c r="K7" s="5" t="n">
        <v>3931600</v>
      </c>
    </row>
    <row r="8" spans="1:11">
      <c r="A8" s="4" t="s">
        <v>87</v>
      </c>
      <c r="B8" s="5" t="n">
        <v>1387000</v>
      </c>
      <c r="C8" s="5" t="n">
        <v>2276000</v>
      </c>
      <c r="D8" s="5" t="n">
        <v>1494000</v>
      </c>
      <c r="E8" s="5" t="n">
        <v>1138000</v>
      </c>
      <c r="F8" s="5" t="n">
        <v>7404000</v>
      </c>
      <c r="G8" s="5" t="n">
        <v>1336000</v>
      </c>
      <c r="H8" s="5" t="n">
        <v>3731000</v>
      </c>
      <c r="I8" s="5" t="n">
        <v>1448000</v>
      </c>
      <c r="J8" s="5" t="n">
        <v>6294800</v>
      </c>
      <c r="K8" s="5" t="n">
        <v>13918600</v>
      </c>
    </row>
    <row r="9" spans="1:11">
      <c r="A9" s="4" t="s">
        <v>88</v>
      </c>
      <c r="B9" s="5" t="n">
        <v>2548000</v>
      </c>
      <c r="C9" s="5" t="n">
        <v>3887000</v>
      </c>
      <c r="D9" s="5" t="n">
        <v>3100000</v>
      </c>
      <c r="E9" s="5" t="n">
        <v>1964000</v>
      </c>
      <c r="F9" s="5" t="n">
        <v>8501000</v>
      </c>
      <c r="G9" s="5" t="n">
        <v>2142000</v>
      </c>
      <c r="H9" s="5" t="n">
        <v>5387000</v>
      </c>
      <c r="I9" s="5" t="n">
        <v>1821000</v>
      </c>
      <c r="J9" s="5" t="n">
        <v>11498500</v>
      </c>
      <c r="K9" s="5" t="n">
        <v>17850200</v>
      </c>
    </row>
    <row r="10" spans="1:11">
      <c r="A10" s="4" t="s">
        <v>89</v>
      </c>
      <c r="B10" s="5" t="n">
        <v>-2548000</v>
      </c>
      <c r="C10" s="5" t="n">
        <v>-2637000</v>
      </c>
      <c r="D10" s="5" t="n">
        <v>-3100000</v>
      </c>
      <c r="E10" s="5" t="n">
        <v>-1964000</v>
      </c>
      <c r="F10" s="5" t="n">
        <v>-8501000</v>
      </c>
      <c r="G10" s="5" t="n">
        <v>-2142000</v>
      </c>
      <c r="H10" s="5" t="n">
        <v>-5387000</v>
      </c>
      <c r="I10" s="5" t="n">
        <v>-1821000</v>
      </c>
      <c r="J10" s="5" t="n">
        <v>-10248500</v>
      </c>
      <c r="K10" s="5" t="n">
        <v>-17850200</v>
      </c>
    </row>
    <row r="11" spans="1:11">
      <c r="A11" s="3" t="s">
        <v>90</v>
      </c>
    </row>
    <row r="12" spans="1:11">
      <c r="A12" s="4" t="s">
        <v>91</v>
      </c>
      <c r="B12" s="5" t="n">
        <v>-1000</v>
      </c>
      <c r="C12" s="5" t="n">
        <v>-1000</v>
      </c>
      <c r="D12" s="5" t="n">
        <v>-1000</v>
      </c>
      <c r="E12" s="5" t="n">
        <v>-2000</v>
      </c>
      <c r="F12" s="5" t="n">
        <v>-1000</v>
      </c>
      <c r="G12" s="5" t="n">
        <v>-3000</v>
      </c>
      <c r="H12" s="5" t="n">
        <v>-12000</v>
      </c>
      <c r="I12" s="5" t="n">
        <v>-755000</v>
      </c>
      <c r="J12" s="5" t="n">
        <v>-4600</v>
      </c>
      <c r="K12" s="5" t="n">
        <v>-770800</v>
      </c>
    </row>
    <row r="13" spans="1:11">
      <c r="A13" s="4" t="s">
        <v>92</v>
      </c>
      <c r="B13" s="5" t="n">
        <v>0</v>
      </c>
      <c r="C13" s="5" t="n">
        <v>0</v>
      </c>
      <c r="D13" s="5" t="n">
        <v>0</v>
      </c>
      <c r="E13" s="5" t="n">
        <v>0</v>
      </c>
      <c r="F13" s="5" t="n">
        <v>0</v>
      </c>
      <c r="G13" s="5" t="n">
        <v>0</v>
      </c>
      <c r="H13" s="5" t="n">
        <v>0</v>
      </c>
      <c r="I13" s="5" t="n">
        <v>-1895000</v>
      </c>
      <c r="J13" s="5" t="n">
        <v>0</v>
      </c>
      <c r="K13" s="5" t="n">
        <v>-1894700</v>
      </c>
    </row>
    <row r="14" spans="1:11">
      <c r="A14" s="4" t="s">
        <v>93</v>
      </c>
      <c r="B14" s="5" t="n">
        <v>0</v>
      </c>
      <c r="C14" s="5" t="n">
        <v>0</v>
      </c>
      <c r="D14" s="5" t="n">
        <v>0</v>
      </c>
      <c r="E14" s="5" t="n">
        <v>0</v>
      </c>
      <c r="F14" s="5" t="n">
        <v>0</v>
      </c>
      <c r="G14" s="5" t="n">
        <v>0</v>
      </c>
      <c r="H14" s="5" t="n">
        <v>-1649000</v>
      </c>
      <c r="I14" s="5" t="n">
        <v>-25051000</v>
      </c>
      <c r="J14" s="5" t="n">
        <v>0</v>
      </c>
      <c r="K14" s="5" t="n">
        <v>-26700200</v>
      </c>
    </row>
    <row r="15" spans="1:11">
      <c r="A15" s="4" t="s">
        <v>94</v>
      </c>
      <c r="B15" s="5" t="n">
        <v>0</v>
      </c>
      <c r="C15" s="5" t="n">
        <v>0</v>
      </c>
      <c r="D15" s="5" t="n">
        <v>0</v>
      </c>
      <c r="E15" s="5" t="n">
        <v>0</v>
      </c>
      <c r="F15" s="5" t="n">
        <v>0</v>
      </c>
      <c r="G15" s="5" t="n">
        <v>-2000</v>
      </c>
      <c r="H15" s="5" t="n">
        <v>0</v>
      </c>
      <c r="I15" s="5" t="n">
        <v>0</v>
      </c>
      <c r="J15" s="5" t="n">
        <v>0</v>
      </c>
      <c r="K15" s="5" t="n">
        <v>-2300</v>
      </c>
    </row>
    <row r="16" spans="1:11">
      <c r="A16" s="4" t="s">
        <v>95</v>
      </c>
      <c r="B16" s="5" t="n">
        <v>-2549</v>
      </c>
      <c r="C16" s="5" t="n">
        <v>-2638</v>
      </c>
      <c r="D16" s="5" t="n">
        <v>-3101000</v>
      </c>
      <c r="E16" s="5" t="n">
        <v>-1966000</v>
      </c>
      <c r="F16" s="5" t="n">
        <v>-8502000</v>
      </c>
      <c r="G16" s="5" t="n">
        <v>-2147000</v>
      </c>
      <c r="H16" s="5" t="n">
        <v>-7048000</v>
      </c>
      <c r="I16" s="5" t="n">
        <v>-29522000</v>
      </c>
      <c r="J16" s="5" t="n">
        <v>-10253100</v>
      </c>
      <c r="K16" s="5" t="n">
        <v>-47218200</v>
      </c>
    </row>
    <row r="17" spans="1:11">
      <c r="A17" s="4" t="s">
        <v>96</v>
      </c>
      <c r="B17" s="5" t="n">
        <v>0</v>
      </c>
      <c r="C17" s="5" t="n">
        <v>0</v>
      </c>
      <c r="D17" s="5" t="n">
        <v>0</v>
      </c>
      <c r="E17" s="5" t="n">
        <v>-2000</v>
      </c>
      <c r="F17" s="5" t="n">
        <v>0</v>
      </c>
      <c r="G17" s="5" t="n">
        <v>0</v>
      </c>
      <c r="H17" s="5" t="n">
        <v>0</v>
      </c>
      <c r="I17" s="5" t="n">
        <v>-2000</v>
      </c>
      <c r="J17" s="5" t="n">
        <v>-2400</v>
      </c>
      <c r="K17" s="5" t="n">
        <v>-2300</v>
      </c>
    </row>
    <row r="18" spans="1:11">
      <c r="A18" s="4" t="s">
        <v>97</v>
      </c>
      <c r="B18" s="5" t="n">
        <v>-2549</v>
      </c>
      <c r="C18" s="5" t="n">
        <v>-2638</v>
      </c>
      <c r="D18" s="5" t="n">
        <v>-3101000</v>
      </c>
      <c r="E18" s="5" t="n">
        <v>-1968000</v>
      </c>
      <c r="F18" s="5" t="n">
        <v>-8502000</v>
      </c>
      <c r="G18" s="5" t="n">
        <v>-2147000</v>
      </c>
      <c r="H18" s="5" t="n">
        <v>-7048000</v>
      </c>
      <c r="I18" s="5" t="n">
        <v>-29524000</v>
      </c>
      <c r="J18" s="5" t="n">
        <v>-10255500</v>
      </c>
      <c r="K18" s="5" t="n">
        <v>-47220500</v>
      </c>
    </row>
    <row r="19" spans="1:11">
      <c r="A19" s="4" t="s">
        <v>98</v>
      </c>
      <c r="B19" s="5" t="n">
        <v>-238000</v>
      </c>
      <c r="C19" s="5" t="n">
        <v>-238000</v>
      </c>
      <c r="D19" s="5" t="n">
        <v>-241000</v>
      </c>
      <c r="E19" s="5" t="n">
        <v>-540000</v>
      </c>
      <c r="F19" s="5" t="n">
        <v>-681000</v>
      </c>
      <c r="G19" s="5" t="n">
        <v>-631000</v>
      </c>
      <c r="H19" s="5" t="n">
        <v>-615000</v>
      </c>
      <c r="I19" s="5" t="n">
        <v>-213000</v>
      </c>
      <c r="J19" s="5" t="n">
        <v>-1257000</v>
      </c>
      <c r="K19" s="5" t="n">
        <v>-2140500</v>
      </c>
    </row>
    <row r="20" spans="1:11">
      <c r="A20" s="4" t="s">
        <v>99</v>
      </c>
      <c r="B20" s="5" t="n">
        <v>0</v>
      </c>
      <c r="C20" s="5" t="n">
        <v>0</v>
      </c>
      <c r="D20" s="5" t="n">
        <v>0</v>
      </c>
      <c r="E20" s="5" t="n">
        <v>-111000</v>
      </c>
      <c r="F20" s="5" t="n">
        <v>-246000</v>
      </c>
      <c r="G20" s="5" t="n">
        <v>-669000</v>
      </c>
      <c r="H20" s="5" t="n">
        <v>-887000</v>
      </c>
      <c r="I20" s="5" t="n">
        <v>-256000</v>
      </c>
      <c r="J20" s="5" t="n">
        <v>-111100</v>
      </c>
      <c r="K20" s="5" t="n">
        <v>-2058000</v>
      </c>
    </row>
    <row r="21" spans="1:11">
      <c r="A21" s="4" t="s">
        <v>100</v>
      </c>
      <c r="B21" s="6" t="n">
        <v>-2787000</v>
      </c>
      <c r="C21" s="6" t="n">
        <v>-2876000</v>
      </c>
      <c r="D21" s="6" t="n">
        <v>-3342000</v>
      </c>
      <c r="E21" s="6" t="n">
        <v>-2619000</v>
      </c>
      <c r="F21" s="6" t="n">
        <v>-9429000</v>
      </c>
      <c r="G21" s="6" t="n">
        <v>-3447000</v>
      </c>
      <c r="H21" s="6" t="n">
        <v>-8550000</v>
      </c>
      <c r="I21" s="6" t="n">
        <v>-29993000</v>
      </c>
      <c r="J21" s="6" t="n">
        <v>-11623600</v>
      </c>
      <c r="K21" s="6" t="n">
        <v>-51419000</v>
      </c>
    </row>
    <row r="22" spans="1:11">
      <c r="A22" s="4" t="s">
        <v>101</v>
      </c>
      <c r="B22" s="4" t="s">
        <v>102</v>
      </c>
      <c r="C22" s="4" t="s">
        <v>103</v>
      </c>
      <c r="D22" s="4" t="s">
        <v>104</v>
      </c>
      <c r="E22" s="4" t="s">
        <v>105</v>
      </c>
      <c r="F22" s="8" t="n">
        <v>-4.44</v>
      </c>
      <c r="G22" s="8" t="n">
        <v>-1.95</v>
      </c>
      <c r="H22" s="8" t="n">
        <v>-5.26</v>
      </c>
      <c r="I22" s="8" t="n">
        <v>-19.23</v>
      </c>
      <c r="J22" s="8" t="n">
        <v>-1.54</v>
      </c>
      <c r="K22" s="8" t="n">
        <v>-29.08</v>
      </c>
    </row>
    <row r="23" spans="1:11">
      <c r="A23" s="4" t="s">
        <v>106</v>
      </c>
      <c r="B23" s="5" t="n">
        <v>8602107</v>
      </c>
      <c r="C23" s="5" t="n">
        <v>8381824</v>
      </c>
      <c r="D23" s="5" t="n">
        <v>8047619</v>
      </c>
      <c r="E23" s="5" t="n">
        <v>5097832</v>
      </c>
      <c r="F23" s="5" t="n">
        <v>2123936</v>
      </c>
      <c r="G23" s="5" t="n">
        <v>1765641</v>
      </c>
      <c r="H23" s="5" t="n">
        <v>1624371</v>
      </c>
      <c r="I23" s="5" t="n">
        <v>1559483</v>
      </c>
      <c r="J23" s="5" t="n">
        <v>7531642</v>
      </c>
      <c r="K23" s="5" t="n">
        <v>1767957</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1</v>
      </c>
      <c r="B1" s="2" t="s">
        <v>2</v>
      </c>
      <c r="C1" s="2" t="s">
        <v>32</v>
      </c>
    </row>
    <row r="2" spans="1:3">
      <c r="A2" s="4" t="s">
        <v>352</v>
      </c>
      <c r="B2" s="6" t="n">
        <v>1047900</v>
      </c>
      <c r="C2" s="6" t="n">
        <v>798600</v>
      </c>
    </row>
    <row r="3" spans="1:3">
      <c r="A3" s="4" t="s">
        <v>353</v>
      </c>
      <c r="B3" s="5" t="n">
        <v>-761400</v>
      </c>
      <c r="C3" s="5" t="n">
        <v>-711000</v>
      </c>
    </row>
    <row r="4" spans="1:3">
      <c r="A4" s="4" t="s">
        <v>37</v>
      </c>
      <c r="B4" s="5" t="n">
        <v>286500</v>
      </c>
      <c r="C4" s="5" t="n">
        <v>87600</v>
      </c>
    </row>
    <row r="5" spans="1:3">
      <c r="A5" s="4" t="s">
        <v>354</v>
      </c>
    </row>
    <row r="6" spans="1:3">
      <c r="A6" s="4" t="s">
        <v>352</v>
      </c>
      <c r="B6" s="5" t="n">
        <v>888300</v>
      </c>
      <c r="C6" s="5" t="n">
        <v>695000</v>
      </c>
    </row>
    <row r="7" spans="1:3">
      <c r="A7" s="4" t="s">
        <v>355</v>
      </c>
    </row>
    <row r="8" spans="1:3">
      <c r="A8" s="4" t="s">
        <v>352</v>
      </c>
      <c r="B8" s="5" t="n">
        <v>26900</v>
      </c>
      <c r="C8" s="5" t="n">
        <v>26900</v>
      </c>
    </row>
    <row r="9" spans="1:3">
      <c r="A9" s="4" t="s">
        <v>356</v>
      </c>
    </row>
    <row r="10" spans="1:3">
      <c r="A10" s="4" t="s">
        <v>352</v>
      </c>
      <c r="B10" s="5" t="n">
        <v>53000</v>
      </c>
      <c r="C10" s="5" t="n">
        <v>43200</v>
      </c>
    </row>
    <row r="11" spans="1:3">
      <c r="A11" s="4" t="s">
        <v>357</v>
      </c>
    </row>
    <row r="12" spans="1:3">
      <c r="A12" s="4" t="s">
        <v>352</v>
      </c>
      <c r="B12" s="6" t="n">
        <v>79700</v>
      </c>
      <c r="C12" s="6" t="n">
        <v>69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8</v>
      </c>
      <c r="B1" s="2" t="s">
        <v>2</v>
      </c>
      <c r="C1" s="2" t="s">
        <v>32</v>
      </c>
    </row>
    <row r="2" spans="1:3">
      <c r="A2" s="3" t="s">
        <v>206</v>
      </c>
    </row>
    <row r="3" spans="1:3">
      <c r="A3" s="4" t="s">
        <v>359</v>
      </c>
      <c r="B3" s="6" t="n">
        <v>37000</v>
      </c>
      <c r="C3" s="6" t="n">
        <v>318000</v>
      </c>
    </row>
    <row r="4" spans="1:3">
      <c r="A4" s="4" t="s">
        <v>360</v>
      </c>
      <c r="B4" s="5" t="n">
        <v>402400</v>
      </c>
      <c r="C4" s="5" t="n">
        <v>186000</v>
      </c>
    </row>
    <row r="5" spans="1:3">
      <c r="A5" s="4" t="s">
        <v>361</v>
      </c>
      <c r="B5" s="5" t="n">
        <v>0</v>
      </c>
      <c r="C5" s="5" t="n">
        <v>310000</v>
      </c>
    </row>
    <row r="6" spans="1:3">
      <c r="A6" s="4" t="s">
        <v>350</v>
      </c>
      <c r="B6" s="5" t="n">
        <v>3600</v>
      </c>
      <c r="C6" s="5" t="n">
        <v>0</v>
      </c>
    </row>
    <row r="7" spans="1:3">
      <c r="A7" s="4" t="s">
        <v>42</v>
      </c>
      <c r="B7" s="6" t="n">
        <v>443000</v>
      </c>
      <c r="C7" s="6" t="n">
        <v>81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32</v>
      </c>
    </row>
    <row r="2" spans="1:3">
      <c r="A2" s="3" t="s">
        <v>363</v>
      </c>
    </row>
    <row r="3" spans="1:3">
      <c r="A3" s="4" t="s">
        <v>364</v>
      </c>
      <c r="B3" s="6" t="n">
        <v>54800</v>
      </c>
      <c r="C3" s="6" t="n">
        <v>58800</v>
      </c>
    </row>
    <row r="4" spans="1:3">
      <c r="A4" s="4" t="s">
        <v>365</v>
      </c>
      <c r="B4" s="5" t="n">
        <v>-54800</v>
      </c>
      <c r="C4" s="5" t="n">
        <v>-31600</v>
      </c>
    </row>
    <row r="5" spans="1:3">
      <c r="A5" s="4" t="s">
        <v>366</v>
      </c>
      <c r="B5" s="5" t="n">
        <v>0</v>
      </c>
      <c r="C5" s="5" t="n">
        <v>27200</v>
      </c>
    </row>
    <row r="6" spans="1:3">
      <c r="A6" s="3" t="s">
        <v>367</v>
      </c>
    </row>
    <row r="7" spans="1:3">
      <c r="A7" s="4" t="s">
        <v>364</v>
      </c>
      <c r="B7" s="5" t="n">
        <v>0</v>
      </c>
      <c r="C7" s="5" t="n">
        <v>12000</v>
      </c>
    </row>
    <row r="8" spans="1:3">
      <c r="A8" s="4" t="s">
        <v>365</v>
      </c>
      <c r="B8" s="5" t="n">
        <v>0</v>
      </c>
      <c r="C8" s="5" t="n">
        <v>-12000</v>
      </c>
    </row>
    <row r="9" spans="1:3">
      <c r="A9" s="4" t="s">
        <v>366</v>
      </c>
      <c r="B9" s="5" t="n">
        <v>0</v>
      </c>
      <c r="C9" s="5" t="n">
        <v>0</v>
      </c>
    </row>
    <row r="10" spans="1:3">
      <c r="A10" s="3" t="s">
        <v>151</v>
      </c>
    </row>
    <row r="11" spans="1:3">
      <c r="A11" s="4" t="s">
        <v>364</v>
      </c>
      <c r="B11" s="5" t="n">
        <v>54800</v>
      </c>
      <c r="C11" s="5" t="n">
        <v>70800</v>
      </c>
    </row>
    <row r="12" spans="1:3">
      <c r="A12" s="4" t="s">
        <v>365</v>
      </c>
      <c r="B12" s="5" t="n">
        <v>-54800</v>
      </c>
      <c r="C12" s="5" t="n">
        <v>-43600</v>
      </c>
    </row>
    <row r="13" spans="1:3">
      <c r="A13" s="4" t="s">
        <v>366</v>
      </c>
      <c r="B13" s="5" t="n">
        <v>0</v>
      </c>
      <c r="C13" s="5" t="n">
        <v>27200</v>
      </c>
    </row>
    <row r="14" spans="1:3">
      <c r="A14" s="4" t="s">
        <v>368</v>
      </c>
    </row>
    <row r="15" spans="1:3">
      <c r="A15" s="3" t="s">
        <v>363</v>
      </c>
    </row>
    <row r="16" spans="1:3">
      <c r="A16" s="4" t="s">
        <v>364</v>
      </c>
      <c r="B16" s="5" t="n">
        <v>54800</v>
      </c>
      <c r="C16" s="5" t="n">
        <v>0</v>
      </c>
    </row>
    <row r="17" spans="1:3">
      <c r="A17" s="3" t="s">
        <v>367</v>
      </c>
    </row>
    <row r="18" spans="1:3">
      <c r="A18" s="4" t="s">
        <v>364</v>
      </c>
      <c r="B18" s="5" t="n">
        <v>0</v>
      </c>
      <c r="C18" s="5" t="n">
        <v>0</v>
      </c>
    </row>
    <row r="19" spans="1:3">
      <c r="A19" s="3" t="s">
        <v>151</v>
      </c>
    </row>
    <row r="20" spans="1:3">
      <c r="A20" s="4" t="s">
        <v>364</v>
      </c>
      <c r="B20" s="5" t="n">
        <v>54800</v>
      </c>
      <c r="C20" s="5" t="n">
        <v>0</v>
      </c>
    </row>
    <row r="21" spans="1:3">
      <c r="A21" s="4" t="s">
        <v>369</v>
      </c>
    </row>
    <row r="22" spans="1:3">
      <c r="A22" s="3" t="s">
        <v>363</v>
      </c>
    </row>
    <row r="23" spans="1:3">
      <c r="A23" s="4" t="s">
        <v>364</v>
      </c>
      <c r="B23" s="5" t="n">
        <v>0</v>
      </c>
      <c r="C23" s="5" t="n">
        <v>58800</v>
      </c>
    </row>
    <row r="24" spans="1:3">
      <c r="A24" s="4" t="s">
        <v>365</v>
      </c>
      <c r="B24" s="5" t="n">
        <v>0</v>
      </c>
      <c r="C24" s="5" t="n">
        <v>-31600</v>
      </c>
    </row>
    <row r="25" spans="1:3">
      <c r="A25" s="4" t="s">
        <v>366</v>
      </c>
      <c r="B25" s="5" t="n">
        <v>0</v>
      </c>
      <c r="C25" s="5" t="n">
        <v>27200</v>
      </c>
    </row>
    <row r="26" spans="1:3">
      <c r="A26" s="3" t="s">
        <v>367</v>
      </c>
    </row>
    <row r="27" spans="1:3">
      <c r="A27" s="4" t="s">
        <v>364</v>
      </c>
      <c r="B27" s="5" t="n">
        <v>0</v>
      </c>
      <c r="C27" s="5" t="n">
        <v>12000</v>
      </c>
    </row>
    <row r="28" spans="1:3">
      <c r="A28" s="4" t="s">
        <v>365</v>
      </c>
      <c r="B28" s="5" t="n">
        <v>0</v>
      </c>
      <c r="C28" s="5" t="n">
        <v>-12000</v>
      </c>
    </row>
    <row r="29" spans="1:3">
      <c r="A29" s="4" t="s">
        <v>366</v>
      </c>
      <c r="B29" s="5" t="n">
        <v>0</v>
      </c>
      <c r="C29" s="5" t="n">
        <v>0</v>
      </c>
    </row>
    <row r="30" spans="1:3">
      <c r="A30" s="3" t="s">
        <v>151</v>
      </c>
    </row>
    <row r="31" spans="1:3">
      <c r="A31" s="4" t="s">
        <v>364</v>
      </c>
      <c r="B31" s="5" t="n">
        <v>0</v>
      </c>
      <c r="C31" s="5" t="n">
        <v>70800</v>
      </c>
    </row>
    <row r="32" spans="1:3">
      <c r="A32" s="4" t="s">
        <v>365</v>
      </c>
      <c r="B32" s="5" t="n">
        <v>0</v>
      </c>
      <c r="C32" s="5" t="n">
        <v>-43600</v>
      </c>
    </row>
    <row r="33" spans="1:3">
      <c r="A33" s="4" t="s">
        <v>366</v>
      </c>
      <c r="B33" s="6" t="n">
        <v>0</v>
      </c>
      <c r="C33" s="6" t="n">
        <v>27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70</v>
      </c>
      <c r="C1" s="2" t="s">
        <v>76</v>
      </c>
      <c r="K1" s="2" t="s">
        <v>1</v>
      </c>
    </row>
    <row r="2" spans="1:12">
      <c r="C2" s="2" t="s">
        <v>2</v>
      </c>
      <c r="D2" s="2" t="s">
        <v>77</v>
      </c>
      <c r="E2" s="2" t="s">
        <v>4</v>
      </c>
      <c r="F2" s="2" t="s">
        <v>78</v>
      </c>
      <c r="G2" s="2" t="s">
        <v>32</v>
      </c>
      <c r="H2" s="2" t="s">
        <v>79</v>
      </c>
      <c r="I2" s="2" t="s">
        <v>80</v>
      </c>
      <c r="J2" s="2" t="s">
        <v>81</v>
      </c>
      <c r="K2" s="2" t="s">
        <v>2</v>
      </c>
      <c r="L2" s="2" t="s">
        <v>32</v>
      </c>
    </row>
    <row r="3" spans="1:12">
      <c r="A3" s="4" t="s">
        <v>371</v>
      </c>
      <c r="G3" s="6" t="n">
        <v>15880000</v>
      </c>
      <c r="L3" s="6" t="n">
        <v>15880000</v>
      </c>
    </row>
    <row r="4" spans="1:12">
      <c r="A4" s="3" t="s">
        <v>372</v>
      </c>
    </row>
    <row r="5" spans="1:12">
      <c r="A5" s="4" t="s">
        <v>373</v>
      </c>
      <c r="L5" s="5" t="n">
        <v>30894700</v>
      </c>
    </row>
    <row r="6" spans="1:12">
      <c r="A6" s="4" t="s">
        <v>374</v>
      </c>
      <c r="L6" s="5" t="n">
        <v>13439200</v>
      </c>
    </row>
    <row r="7" spans="1:12">
      <c r="A7" s="4" t="s">
        <v>375</v>
      </c>
      <c r="L7" s="5" t="n">
        <v>483500</v>
      </c>
    </row>
    <row r="8" spans="1:12">
      <c r="A8" s="4" t="s">
        <v>376</v>
      </c>
      <c r="L8" s="5" t="n">
        <v>-2237200</v>
      </c>
    </row>
    <row r="9" spans="1:12">
      <c r="A9" s="4" t="s">
        <v>377</v>
      </c>
      <c r="C9" s="6" t="n">
        <v>0</v>
      </c>
      <c r="D9" s="6" t="n">
        <v>0</v>
      </c>
      <c r="E9" s="6" t="n">
        <v>0</v>
      </c>
      <c r="F9" s="6" t="n">
        <v>0</v>
      </c>
      <c r="G9" s="5" t="n">
        <v>0</v>
      </c>
      <c r="H9" s="6" t="n">
        <v>0</v>
      </c>
      <c r="I9" s="6" t="n">
        <v>-1649000</v>
      </c>
      <c r="J9" s="6" t="n">
        <v>-25051000</v>
      </c>
      <c r="K9" s="6" t="n">
        <v>0</v>
      </c>
      <c r="L9" s="6" t="n">
        <v>-26700200</v>
      </c>
    </row>
    <row r="10" spans="1:12">
      <c r="A10" s="4" t="s">
        <v>378</v>
      </c>
      <c r="L10" s="5" t="n">
        <v>3018917</v>
      </c>
    </row>
    <row r="11" spans="1:12">
      <c r="A11" s="4" t="s">
        <v>379</v>
      </c>
      <c r="L11" s="5" t="n">
        <v>2033020</v>
      </c>
    </row>
    <row r="12" spans="1:12">
      <c r="A12" s="4" t="s">
        <v>380</v>
      </c>
    </row>
    <row r="13" spans="1:12">
      <c r="A13" s="4" t="s">
        <v>371</v>
      </c>
      <c r="B13" s="4" t="s">
        <v>331</v>
      </c>
      <c r="G13" s="5" t="n">
        <v>4489300</v>
      </c>
      <c r="L13" s="6" t="n">
        <v>4489300</v>
      </c>
    </row>
    <row r="14" spans="1:12">
      <c r="A14" s="3" t="s">
        <v>372</v>
      </c>
    </row>
    <row r="15" spans="1:12">
      <c r="A15" s="4" t="s">
        <v>373</v>
      </c>
      <c r="B15" s="4" t="s">
        <v>331</v>
      </c>
      <c r="L15" s="5" t="n">
        <v>10413400</v>
      </c>
    </row>
    <row r="16" spans="1:12">
      <c r="A16" s="4" t="s">
        <v>374</v>
      </c>
      <c r="B16" s="4" t="s">
        <v>331</v>
      </c>
      <c r="L16" s="5" t="n">
        <v>8270800</v>
      </c>
    </row>
    <row r="17" spans="1:12">
      <c r="A17" s="4" t="s">
        <v>375</v>
      </c>
      <c r="B17" s="4" t="s">
        <v>331</v>
      </c>
      <c r="L17" s="5" t="n">
        <v>0</v>
      </c>
    </row>
    <row r="18" spans="1:12">
      <c r="A18" s="4" t="s">
        <v>376</v>
      </c>
      <c r="B18" s="4" t="s">
        <v>331</v>
      </c>
      <c r="L18" s="5" t="n">
        <v>0</v>
      </c>
    </row>
    <row r="19" spans="1:12">
      <c r="A19" s="4" t="s">
        <v>377</v>
      </c>
      <c r="B19" s="4" t="s">
        <v>331</v>
      </c>
      <c r="L19" s="6" t="n">
        <v>-14194900</v>
      </c>
    </row>
    <row r="20" spans="1:12">
      <c r="A20" s="4" t="s">
        <v>378</v>
      </c>
      <c r="B20" s="4" t="s">
        <v>331</v>
      </c>
      <c r="L20" s="5" t="n">
        <v>1041335</v>
      </c>
    </row>
    <row r="21" spans="1:12">
      <c r="A21" s="4" t="s">
        <v>379</v>
      </c>
      <c r="B21" s="4" t="s">
        <v>331</v>
      </c>
      <c r="L21" s="5" t="n">
        <v>1200000</v>
      </c>
    </row>
    <row r="22" spans="1:12">
      <c r="A22" s="4" t="s">
        <v>381</v>
      </c>
    </row>
    <row r="23" spans="1:12">
      <c r="A23" s="4" t="s">
        <v>371</v>
      </c>
      <c r="G23" s="5" t="n">
        <v>1345700</v>
      </c>
      <c r="L23" s="6" t="n">
        <v>1345700</v>
      </c>
    </row>
    <row r="24" spans="1:12">
      <c r="A24" s="3" t="s">
        <v>372</v>
      </c>
    </row>
    <row r="25" spans="1:12">
      <c r="A25" s="4" t="s">
        <v>373</v>
      </c>
      <c r="L25" s="5" t="n">
        <v>2403100</v>
      </c>
    </row>
    <row r="26" spans="1:12">
      <c r="A26" s="4" t="s">
        <v>374</v>
      </c>
      <c r="L26" s="5" t="n">
        <v>1656300</v>
      </c>
    </row>
    <row r="27" spans="1:12">
      <c r="A27" s="4" t="s">
        <v>375</v>
      </c>
      <c r="L27" s="5" t="n">
        <v>0</v>
      </c>
    </row>
    <row r="28" spans="1:12">
      <c r="A28" s="4" t="s">
        <v>376</v>
      </c>
      <c r="L28" s="5" t="n">
        <v>0</v>
      </c>
    </row>
    <row r="29" spans="1:12">
      <c r="A29" s="4" t="s">
        <v>377</v>
      </c>
      <c r="L29" s="6" t="n">
        <v>-2713700</v>
      </c>
    </row>
    <row r="30" spans="1:12">
      <c r="A30" s="4" t="s">
        <v>378</v>
      </c>
      <c r="L30" s="5" t="n">
        <v>240305</v>
      </c>
    </row>
    <row r="31" spans="1:12">
      <c r="A31" s="4" t="s">
        <v>379</v>
      </c>
      <c r="L31" s="5" t="n">
        <v>240305</v>
      </c>
    </row>
    <row r="32" spans="1:12">
      <c r="A32" s="4" t="s">
        <v>382</v>
      </c>
    </row>
    <row r="33" spans="1:12">
      <c r="A33" s="4" t="s">
        <v>371</v>
      </c>
      <c r="G33" s="5" t="n">
        <v>1487900</v>
      </c>
      <c r="L33" s="6" t="n">
        <v>1487900</v>
      </c>
    </row>
    <row r="34" spans="1:12">
      <c r="A34" s="3" t="s">
        <v>372</v>
      </c>
    </row>
    <row r="35" spans="1:12">
      <c r="A35" s="4" t="s">
        <v>373</v>
      </c>
      <c r="L35" s="5" t="n">
        <v>2657000</v>
      </c>
    </row>
    <row r="36" spans="1:12">
      <c r="A36" s="4" t="s">
        <v>374</v>
      </c>
      <c r="L36" s="5" t="n">
        <v>1827200</v>
      </c>
    </row>
    <row r="37" spans="1:12">
      <c r="A37" s="4" t="s">
        <v>375</v>
      </c>
      <c r="L37" s="5" t="n">
        <v>0</v>
      </c>
    </row>
    <row r="38" spans="1:12">
      <c r="A38" s="4" t="s">
        <v>376</v>
      </c>
      <c r="L38" s="5" t="n">
        <v>-514900</v>
      </c>
    </row>
    <row r="39" spans="1:12">
      <c r="A39" s="4" t="s">
        <v>377</v>
      </c>
      <c r="L39" s="6" t="n">
        <v>-2481400</v>
      </c>
    </row>
    <row r="40" spans="1:12">
      <c r="A40" s="4" t="s">
        <v>378</v>
      </c>
      <c r="L40" s="5" t="n">
        <v>265699</v>
      </c>
    </row>
    <row r="41" spans="1:12">
      <c r="A41" s="4" t="s">
        <v>379</v>
      </c>
      <c r="L41" s="5" t="n">
        <v>265699</v>
      </c>
    </row>
    <row r="42" spans="1:12">
      <c r="A42" s="4" t="s">
        <v>383</v>
      </c>
    </row>
    <row r="43" spans="1:12">
      <c r="A43" s="4" t="s">
        <v>371</v>
      </c>
      <c r="G43" s="5" t="n">
        <v>1831200</v>
      </c>
      <c r="L43" s="6" t="n">
        <v>1831200</v>
      </c>
    </row>
    <row r="44" spans="1:12">
      <c r="A44" s="3" t="s">
        <v>372</v>
      </c>
    </row>
    <row r="45" spans="1:12">
      <c r="A45" s="4" t="s">
        <v>373</v>
      </c>
      <c r="L45" s="5" t="n">
        <v>2616100</v>
      </c>
    </row>
    <row r="46" spans="1:12">
      <c r="A46" s="4" t="s">
        <v>374</v>
      </c>
      <c r="L46" s="5" t="n">
        <v>1684900</v>
      </c>
    </row>
    <row r="47" spans="1:12">
      <c r="A47" s="4" t="s">
        <v>375</v>
      </c>
      <c r="L47" s="5" t="n">
        <v>0</v>
      </c>
    </row>
    <row r="48" spans="1:12">
      <c r="A48" s="4" t="s">
        <v>376</v>
      </c>
      <c r="L48" s="5" t="n">
        <v>-1722300</v>
      </c>
    </row>
    <row r="49" spans="1:12">
      <c r="A49" s="4" t="s">
        <v>377</v>
      </c>
      <c r="L49" s="6" t="n">
        <v>-747500</v>
      </c>
    </row>
    <row r="50" spans="1:12">
      <c r="A50" s="4" t="s">
        <v>378</v>
      </c>
      <c r="L50" s="5" t="n">
        <v>327016</v>
      </c>
    </row>
    <row r="51" spans="1:12">
      <c r="A51" s="4" t="s">
        <v>379</v>
      </c>
      <c r="L51" s="5" t="n">
        <v>327016</v>
      </c>
    </row>
    <row r="52" spans="1:12">
      <c r="A52" s="4" t="s">
        <v>384</v>
      </c>
    </row>
    <row r="53" spans="1:12">
      <c r="A53" s="4" t="s">
        <v>371</v>
      </c>
      <c r="G53" s="5" t="n">
        <v>628900</v>
      </c>
      <c r="L53" s="6" t="n">
        <v>628900</v>
      </c>
    </row>
    <row r="54" spans="1:12">
      <c r="A54" s="3" t="s">
        <v>372</v>
      </c>
    </row>
    <row r="55" spans="1:12">
      <c r="A55" s="4" t="s">
        <v>373</v>
      </c>
      <c r="L55" s="5" t="n">
        <v>937800</v>
      </c>
    </row>
    <row r="56" spans="1:12">
      <c r="A56" s="4" t="s">
        <v>374</v>
      </c>
      <c r="L56" s="5" t="n">
        <v>0</v>
      </c>
    </row>
    <row r="57" spans="1:12">
      <c r="A57" s="4" t="s">
        <v>375</v>
      </c>
      <c r="L57" s="5" t="n">
        <v>0</v>
      </c>
    </row>
    <row r="58" spans="1:12">
      <c r="A58" s="4" t="s">
        <v>376</v>
      </c>
      <c r="L58" s="5" t="n">
        <v>0</v>
      </c>
    </row>
    <row r="59" spans="1:12">
      <c r="A59" s="4" t="s">
        <v>377</v>
      </c>
      <c r="L59" s="6" t="n">
        <v>-308900</v>
      </c>
    </row>
    <row r="60" spans="1:12">
      <c r="A60" s="4" t="s">
        <v>378</v>
      </c>
      <c r="L60" s="5" t="n">
        <v>93775</v>
      </c>
    </row>
    <row r="61" spans="1:12">
      <c r="A61" s="4" t="s">
        <v>379</v>
      </c>
      <c r="L61" s="5" t="n">
        <v>0</v>
      </c>
    </row>
    <row r="62" spans="1:12">
      <c r="A62" s="4" t="s">
        <v>385</v>
      </c>
    </row>
    <row r="63" spans="1:12">
      <c r="A63" s="4" t="s">
        <v>371</v>
      </c>
      <c r="G63" s="5" t="n">
        <v>1708300</v>
      </c>
      <c r="L63" s="6" t="n">
        <v>1708300</v>
      </c>
    </row>
    <row r="64" spans="1:12">
      <c r="A64" s="3" t="s">
        <v>372</v>
      </c>
    </row>
    <row r="65" spans="1:12">
      <c r="A65" s="4" t="s">
        <v>373</v>
      </c>
      <c r="L65" s="5" t="n">
        <v>3285700</v>
      </c>
    </row>
    <row r="66" spans="1:12">
      <c r="A66" s="4" t="s">
        <v>374</v>
      </c>
      <c r="L66" s="5" t="n">
        <v>0</v>
      </c>
    </row>
    <row r="67" spans="1:12">
      <c r="A67" s="4" t="s">
        <v>375</v>
      </c>
      <c r="L67" s="5" t="n">
        <v>222700</v>
      </c>
    </row>
    <row r="68" spans="1:12">
      <c r="A68" s="4" t="s">
        <v>376</v>
      </c>
      <c r="L68" s="5" t="n">
        <v>0</v>
      </c>
    </row>
    <row r="69" spans="1:12">
      <c r="A69" s="4" t="s">
        <v>377</v>
      </c>
      <c r="L69" s="6" t="n">
        <v>-1800100</v>
      </c>
    </row>
    <row r="70" spans="1:12">
      <c r="A70" s="4" t="s">
        <v>378</v>
      </c>
      <c r="L70" s="5" t="n">
        <v>328571</v>
      </c>
    </row>
    <row r="71" spans="1:12">
      <c r="A71" s="4" t="s">
        <v>379</v>
      </c>
      <c r="L71" s="5" t="n">
        <v>0</v>
      </c>
    </row>
    <row r="72" spans="1:12">
      <c r="A72" s="4" t="s">
        <v>386</v>
      </c>
    </row>
    <row r="73" spans="1:12">
      <c r="A73" s="4" t="s">
        <v>371</v>
      </c>
      <c r="G73" s="5" t="n">
        <v>1191700</v>
      </c>
      <c r="L73" s="6" t="n">
        <v>1191700</v>
      </c>
    </row>
    <row r="74" spans="1:12">
      <c r="A74" s="3" t="s">
        <v>372</v>
      </c>
    </row>
    <row r="75" spans="1:12">
      <c r="A75" s="4" t="s">
        <v>373</v>
      </c>
      <c r="L75" s="5" t="n">
        <v>2359700</v>
      </c>
    </row>
    <row r="76" spans="1:12">
      <c r="A76" s="4" t="s">
        <v>374</v>
      </c>
      <c r="L76" s="5" t="n">
        <v>0</v>
      </c>
    </row>
    <row r="77" spans="1:12">
      <c r="A77" s="4" t="s">
        <v>375</v>
      </c>
      <c r="L77" s="5" t="n">
        <v>0</v>
      </c>
    </row>
    <row r="78" spans="1:12">
      <c r="A78" s="4" t="s">
        <v>376</v>
      </c>
      <c r="L78" s="5" t="n">
        <v>0</v>
      </c>
    </row>
    <row r="79" spans="1:12">
      <c r="A79" s="4" t="s">
        <v>377</v>
      </c>
      <c r="L79" s="6" t="n">
        <v>-1168000</v>
      </c>
    </row>
    <row r="80" spans="1:12">
      <c r="A80" s="4" t="s">
        <v>378</v>
      </c>
      <c r="L80" s="5" t="n">
        <v>192628</v>
      </c>
    </row>
    <row r="81" spans="1:12">
      <c r="A81" s="4" t="s">
        <v>379</v>
      </c>
      <c r="L81" s="5" t="n">
        <v>0</v>
      </c>
    </row>
    <row r="82" spans="1:12">
      <c r="A82" s="4" t="s">
        <v>387</v>
      </c>
    </row>
    <row r="83" spans="1:12">
      <c r="A83" s="4" t="s">
        <v>371</v>
      </c>
      <c r="G83" s="5" t="n">
        <v>1510000</v>
      </c>
      <c r="L83" s="6" t="n">
        <v>1510000</v>
      </c>
    </row>
    <row r="84" spans="1:12">
      <c r="A84" s="3" t="s">
        <v>372</v>
      </c>
    </row>
    <row r="85" spans="1:12">
      <c r="A85" s="4" t="s">
        <v>373</v>
      </c>
      <c r="L85" s="5" t="n">
        <v>2571400</v>
      </c>
    </row>
    <row r="86" spans="1:12">
      <c r="A86" s="4" t="s">
        <v>374</v>
      </c>
      <c r="L86" s="5" t="n">
        <v>0</v>
      </c>
    </row>
    <row r="87" spans="1:12">
      <c r="A87" s="4" t="s">
        <v>375</v>
      </c>
      <c r="L87" s="5" t="n">
        <v>244200</v>
      </c>
    </row>
    <row r="88" spans="1:12">
      <c r="A88" s="4" t="s">
        <v>376</v>
      </c>
      <c r="L88" s="5" t="n">
        <v>0</v>
      </c>
    </row>
    <row r="89" spans="1:12">
      <c r="A89" s="4" t="s">
        <v>377</v>
      </c>
      <c r="L89" s="6" t="n">
        <v>-1305600</v>
      </c>
    </row>
    <row r="90" spans="1:12">
      <c r="A90" s="4" t="s">
        <v>378</v>
      </c>
      <c r="L90" s="5" t="n">
        <v>257143</v>
      </c>
    </row>
    <row r="91" spans="1:12">
      <c r="A91" s="4" t="s">
        <v>379</v>
      </c>
      <c r="L91" s="5" t="n">
        <v>0</v>
      </c>
    </row>
    <row r="92" spans="1:12">
      <c r="A92" s="4" t="s">
        <v>388</v>
      </c>
    </row>
    <row r="93" spans="1:12">
      <c r="A93" s="4" t="s">
        <v>371</v>
      </c>
      <c r="G93" s="5" t="n">
        <v>381700</v>
      </c>
      <c r="L93" s="6" t="n">
        <v>381700</v>
      </c>
    </row>
    <row r="94" spans="1:12">
      <c r="A94" s="3" t="s">
        <v>372</v>
      </c>
    </row>
    <row r="95" spans="1:12">
      <c r="A95" s="4" t="s">
        <v>373</v>
      </c>
      <c r="L95" s="5" t="n">
        <v>829200</v>
      </c>
    </row>
    <row r="96" spans="1:12">
      <c r="A96" s="4" t="s">
        <v>374</v>
      </c>
      <c r="L96" s="5" t="n">
        <v>0</v>
      </c>
    </row>
    <row r="97" spans="1:12">
      <c r="A97" s="4" t="s">
        <v>375</v>
      </c>
      <c r="L97" s="5" t="n">
        <v>0</v>
      </c>
    </row>
    <row r="98" spans="1:12">
      <c r="A98" s="4" t="s">
        <v>376</v>
      </c>
      <c r="L98" s="5" t="n">
        <v>0</v>
      </c>
    </row>
    <row r="99" spans="1:12">
      <c r="A99" s="4" t="s">
        <v>377</v>
      </c>
      <c r="L99" s="6" t="n">
        <v>-447500</v>
      </c>
    </row>
    <row r="100" spans="1:12">
      <c r="A100" s="4" t="s">
        <v>378</v>
      </c>
      <c r="L100" s="5" t="n">
        <v>59230</v>
      </c>
    </row>
    <row r="101" spans="1:12">
      <c r="A101" s="4" t="s">
        <v>379</v>
      </c>
      <c r="L101" s="5" t="n">
        <v>0</v>
      </c>
    </row>
    <row r="102" spans="1:12">
      <c r="A102" s="4" t="s">
        <v>389</v>
      </c>
    </row>
    <row r="103" spans="1:12">
      <c r="A103" s="4" t="s">
        <v>371</v>
      </c>
      <c r="G103" s="5" t="n">
        <v>123100</v>
      </c>
      <c r="L103" s="6" t="n">
        <v>123100</v>
      </c>
    </row>
    <row r="104" spans="1:12">
      <c r="A104" s="3" t="s">
        <v>372</v>
      </c>
    </row>
    <row r="105" spans="1:12">
      <c r="A105" s="4" t="s">
        <v>373</v>
      </c>
      <c r="L105" s="5" t="n">
        <v>353600</v>
      </c>
    </row>
    <row r="106" spans="1:12">
      <c r="A106" s="4" t="s">
        <v>374</v>
      </c>
      <c r="L106" s="5" t="n">
        <v>0</v>
      </c>
    </row>
    <row r="107" spans="1:12">
      <c r="A107" s="4" t="s">
        <v>375</v>
      </c>
      <c r="L107" s="5" t="n">
        <v>0</v>
      </c>
    </row>
    <row r="108" spans="1:12">
      <c r="A108" s="4" t="s">
        <v>376</v>
      </c>
      <c r="L108" s="5" t="n">
        <v>0</v>
      </c>
    </row>
    <row r="109" spans="1:12">
      <c r="A109" s="4" t="s">
        <v>377</v>
      </c>
      <c r="L109" s="6" t="n">
        <v>-230500</v>
      </c>
    </row>
    <row r="110" spans="1:12">
      <c r="A110" s="4" t="s">
        <v>378</v>
      </c>
      <c r="L110" s="5" t="n">
        <v>21429</v>
      </c>
    </row>
    <row r="111" spans="1:12">
      <c r="A111" s="4" t="s">
        <v>379</v>
      </c>
      <c r="L111" s="5" t="n">
        <v>0</v>
      </c>
    </row>
    <row r="112" spans="1:12">
      <c r="A112" s="4" t="s">
        <v>390</v>
      </c>
    </row>
    <row r="113" spans="1:12">
      <c r="A113" s="4" t="s">
        <v>371</v>
      </c>
      <c r="G113" s="5" t="n">
        <v>289500</v>
      </c>
      <c r="L113" s="6" t="n">
        <v>289500</v>
      </c>
    </row>
    <row r="114" spans="1:12">
      <c r="A114" s="3" t="s">
        <v>372</v>
      </c>
    </row>
    <row r="115" spans="1:12">
      <c r="A115" s="4" t="s">
        <v>373</v>
      </c>
      <c r="L115" s="5" t="n">
        <v>676000</v>
      </c>
    </row>
    <row r="116" spans="1:12">
      <c r="A116" s="4" t="s">
        <v>374</v>
      </c>
      <c r="L116" s="5" t="n">
        <v>0</v>
      </c>
    </row>
    <row r="117" spans="1:12">
      <c r="A117" s="4" t="s">
        <v>375</v>
      </c>
      <c r="L117" s="5" t="n">
        <v>16600</v>
      </c>
    </row>
    <row r="118" spans="1:12">
      <c r="A118" s="4" t="s">
        <v>376</v>
      </c>
      <c r="L118" s="5" t="n">
        <v>0</v>
      </c>
    </row>
    <row r="119" spans="1:12">
      <c r="A119" s="4" t="s">
        <v>377</v>
      </c>
      <c r="L119" s="6" t="n">
        <v>-403100</v>
      </c>
    </row>
    <row r="120" spans="1:12">
      <c r="A120" s="4" t="s">
        <v>378</v>
      </c>
      <c r="L120" s="5" t="n">
        <v>43000</v>
      </c>
    </row>
    <row r="121" spans="1:12">
      <c r="A121" s="4" t="s">
        <v>379</v>
      </c>
      <c r="L121" s="5" t="n">
        <v>0</v>
      </c>
    </row>
    <row r="122" spans="1:12">
      <c r="A122" s="4" t="s">
        <v>391</v>
      </c>
    </row>
    <row r="123" spans="1:12">
      <c r="A123" s="4" t="s">
        <v>371</v>
      </c>
      <c r="G123" s="5" t="n">
        <v>115000</v>
      </c>
      <c r="L123" s="6" t="n">
        <v>115000</v>
      </c>
    </row>
    <row r="124" spans="1:12">
      <c r="A124" s="3" t="s">
        <v>372</v>
      </c>
    </row>
    <row r="125" spans="1:12">
      <c r="A125" s="4" t="s">
        <v>373</v>
      </c>
      <c r="L125" s="5" t="n">
        <v>267900</v>
      </c>
    </row>
    <row r="126" spans="1:12">
      <c r="A126" s="4" t="s">
        <v>374</v>
      </c>
      <c r="L126" s="5" t="n">
        <v>0</v>
      </c>
    </row>
    <row r="127" spans="1:12">
      <c r="A127" s="4" t="s">
        <v>375</v>
      </c>
      <c r="L127" s="5" t="n">
        <v>0</v>
      </c>
    </row>
    <row r="128" spans="1:12">
      <c r="A128" s="4" t="s">
        <v>376</v>
      </c>
      <c r="L128" s="5" t="n">
        <v>0</v>
      </c>
    </row>
    <row r="129" spans="1:12">
      <c r="A129" s="4" t="s">
        <v>377</v>
      </c>
      <c r="L129" s="6" t="n">
        <v>-152900</v>
      </c>
    </row>
    <row r="130" spans="1:12">
      <c r="A130" s="4" t="s">
        <v>378</v>
      </c>
      <c r="L130" s="5" t="n">
        <v>17857</v>
      </c>
    </row>
    <row r="131" spans="1:12">
      <c r="A131" s="4" t="s">
        <v>379</v>
      </c>
      <c r="L131" s="5" t="n">
        <v>0</v>
      </c>
    </row>
    <row r="132" spans="1:12">
      <c r="A132" s="4" t="s">
        <v>392</v>
      </c>
    </row>
    <row r="133" spans="1:12">
      <c r="A133" s="4" t="s">
        <v>371</v>
      </c>
      <c r="G133" s="5" t="n">
        <v>187400</v>
      </c>
      <c r="L133" s="6" t="n">
        <v>187400</v>
      </c>
    </row>
    <row r="134" spans="1:12">
      <c r="A134" s="3" t="s">
        <v>372</v>
      </c>
    </row>
    <row r="135" spans="1:12">
      <c r="A135" s="4" t="s">
        <v>373</v>
      </c>
      <c r="L135" s="5" t="n">
        <v>450000</v>
      </c>
    </row>
    <row r="136" spans="1:12">
      <c r="A136" s="4" t="s">
        <v>374</v>
      </c>
      <c r="L136" s="5" t="n">
        <v>0</v>
      </c>
    </row>
    <row r="137" spans="1:12">
      <c r="A137" s="4" t="s">
        <v>375</v>
      </c>
      <c r="L137" s="5" t="n">
        <v>0</v>
      </c>
    </row>
    <row r="138" spans="1:12">
      <c r="A138" s="4" t="s">
        <v>376</v>
      </c>
      <c r="L138" s="5" t="n">
        <v>0</v>
      </c>
    </row>
    <row r="139" spans="1:12">
      <c r="A139" s="4" t="s">
        <v>377</v>
      </c>
      <c r="L139" s="6" t="n">
        <v>-262600</v>
      </c>
    </row>
    <row r="140" spans="1:12">
      <c r="A140" s="4" t="s">
        <v>378</v>
      </c>
      <c r="L140" s="5" t="n">
        <v>32143</v>
      </c>
    </row>
    <row r="141" spans="1:12">
      <c r="A141" s="4" t="s">
        <v>379</v>
      </c>
      <c r="L141" s="5" t="n">
        <v>0</v>
      </c>
    </row>
    <row r="142" spans="1:12">
      <c r="A142" s="4" t="s">
        <v>393</v>
      </c>
    </row>
    <row r="143" spans="1:12">
      <c r="A143" s="4" t="s">
        <v>371</v>
      </c>
      <c r="G143" s="5" t="n">
        <v>92400</v>
      </c>
      <c r="L143" s="6" t="n">
        <v>92400</v>
      </c>
    </row>
    <row r="144" spans="1:12">
      <c r="A144" s="3" t="s">
        <v>372</v>
      </c>
    </row>
    <row r="145" spans="1:12">
      <c r="A145" s="4" t="s">
        <v>373</v>
      </c>
      <c r="L145" s="5" t="n">
        <v>250000</v>
      </c>
    </row>
    <row r="146" spans="1:12">
      <c r="A146" s="4" t="s">
        <v>374</v>
      </c>
      <c r="L146" s="5" t="n">
        <v>0</v>
      </c>
    </row>
    <row r="147" spans="1:12">
      <c r="A147" s="4" t="s">
        <v>375</v>
      </c>
      <c r="L147" s="5" t="n">
        <v>0</v>
      </c>
    </row>
    <row r="148" spans="1:12">
      <c r="A148" s="4" t="s">
        <v>376</v>
      </c>
      <c r="L148" s="5" t="n">
        <v>0</v>
      </c>
    </row>
    <row r="149" spans="1:12">
      <c r="A149" s="4" t="s">
        <v>377</v>
      </c>
      <c r="L149" s="6" t="n">
        <v>-157600</v>
      </c>
    </row>
    <row r="150" spans="1:12">
      <c r="A150" s="4" t="s">
        <v>378</v>
      </c>
      <c r="L150" s="5" t="n">
        <v>17857</v>
      </c>
    </row>
    <row r="151" spans="1:12">
      <c r="A151" s="4" t="s">
        <v>379</v>
      </c>
      <c r="L151" s="5" t="n">
        <v>0</v>
      </c>
    </row>
    <row r="152" spans="1:12">
      <c r="A152" s="4" t="s">
        <v>394</v>
      </c>
    </row>
    <row r="153" spans="1:12">
      <c r="A153" s="4" t="s">
        <v>371</v>
      </c>
      <c r="G153" s="6" t="n">
        <v>497900</v>
      </c>
      <c r="L153" s="6" t="n">
        <v>497900</v>
      </c>
    </row>
    <row r="154" spans="1:12">
      <c r="A154" s="3" t="s">
        <v>372</v>
      </c>
    </row>
    <row r="155" spans="1:12">
      <c r="A155" s="4" t="s">
        <v>373</v>
      </c>
      <c r="L155" s="5" t="n">
        <v>823800</v>
      </c>
    </row>
    <row r="156" spans="1:12">
      <c r="A156" s="4" t="s">
        <v>374</v>
      </c>
      <c r="L156" s="5" t="n">
        <v>0</v>
      </c>
    </row>
    <row r="157" spans="1:12">
      <c r="A157" s="4" t="s">
        <v>375</v>
      </c>
      <c r="L157" s="5" t="n">
        <v>0</v>
      </c>
    </row>
    <row r="158" spans="1:12">
      <c r="A158" s="4" t="s">
        <v>376</v>
      </c>
      <c r="L158" s="5" t="n">
        <v>0</v>
      </c>
    </row>
    <row r="159" spans="1:12">
      <c r="A159" s="4" t="s">
        <v>377</v>
      </c>
      <c r="L159" s="6" t="n">
        <v>-325900</v>
      </c>
    </row>
    <row r="160" spans="1:12">
      <c r="A160" s="4" t="s">
        <v>378</v>
      </c>
      <c r="L160" s="5" t="n">
        <v>80929</v>
      </c>
    </row>
    <row r="161" spans="1:12">
      <c r="A161" s="4" t="s">
        <v>379</v>
      </c>
      <c r="L161" s="5" t="n">
        <v>0</v>
      </c>
    </row>
    <row r="162" spans="1:12"/>
    <row r="163" spans="1:12">
      <c r="A163" s="4" t="s">
        <v>331</v>
      </c>
      <c r="B163" s="4" t="s">
        <v>395</v>
      </c>
    </row>
  </sheetData>
  <mergeCells count="5">
    <mergeCell ref="A1:B2"/>
    <mergeCell ref="C1:J1"/>
    <mergeCell ref="K1:L1"/>
    <mergeCell ref="A162:K162"/>
    <mergeCell ref="B163:K16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s>
  <sheetData>
    <row r="1" spans="1:6">
      <c r="A1" s="1" t="s">
        <v>396</v>
      </c>
      <c r="B1" s="2" t="s">
        <v>397</v>
      </c>
      <c r="E1" s="2" t="s">
        <v>1</v>
      </c>
    </row>
    <row r="2" spans="1:6">
      <c r="B2" s="2" t="s">
        <v>32</v>
      </c>
      <c r="C2" s="2" t="s">
        <v>79</v>
      </c>
      <c r="D2" s="2" t="s">
        <v>398</v>
      </c>
      <c r="E2" s="2" t="s">
        <v>2</v>
      </c>
      <c r="F2" s="2" t="s">
        <v>32</v>
      </c>
    </row>
    <row r="3" spans="1:6">
      <c r="A3" s="4" t="s">
        <v>399</v>
      </c>
      <c r="E3" s="6" t="n">
        <v>9899500</v>
      </c>
      <c r="F3" s="6" t="n">
        <v>280000</v>
      </c>
    </row>
    <row r="4" spans="1:6">
      <c r="A4" s="4" t="s">
        <v>400</v>
      </c>
    </row>
    <row r="5" spans="1:6">
      <c r="A5" s="4" t="s">
        <v>401</v>
      </c>
      <c r="B5" s="5" t="n">
        <v>230000</v>
      </c>
      <c r="C5" s="5" t="n">
        <v>37500</v>
      </c>
      <c r="D5" s="5" t="n">
        <v>7500</v>
      </c>
      <c r="E5" s="5" t="n">
        <v>757692</v>
      </c>
    </row>
    <row r="6" spans="1:6">
      <c r="A6" s="4" t="s">
        <v>402</v>
      </c>
      <c r="B6" s="6" t="n">
        <v>8</v>
      </c>
      <c r="C6" s="6" t="n">
        <v>5</v>
      </c>
      <c r="D6" s="8" t="n">
        <v>6.75</v>
      </c>
      <c r="E6" s="8" t="n">
        <v>10.34</v>
      </c>
      <c r="F6" s="6" t="n">
        <v>8</v>
      </c>
    </row>
    <row r="7" spans="1:6">
      <c r="A7" s="4" t="s">
        <v>403</v>
      </c>
      <c r="B7" s="6" t="n">
        <v>8</v>
      </c>
      <c r="C7" s="6" t="n">
        <v>7</v>
      </c>
      <c r="D7" s="6" t="n">
        <v>7</v>
      </c>
      <c r="E7" s="6" t="n">
        <v>7</v>
      </c>
      <c r="F7" s="5" t="n">
        <v>8</v>
      </c>
    </row>
    <row r="8" spans="1:6">
      <c r="A8" s="4" t="s">
        <v>404</v>
      </c>
      <c r="B8" s="4" t="s">
        <v>342</v>
      </c>
      <c r="C8" s="4" t="s">
        <v>405</v>
      </c>
      <c r="D8" s="4" t="s">
        <v>342</v>
      </c>
      <c r="E8" s="4" t="s">
        <v>342</v>
      </c>
    </row>
    <row r="9" spans="1:6">
      <c r="A9" s="4" t="s">
        <v>406</v>
      </c>
      <c r="B9" s="4" t="s">
        <v>407</v>
      </c>
      <c r="C9" s="4" t="s">
        <v>408</v>
      </c>
      <c r="D9" s="4" t="s">
        <v>409</v>
      </c>
      <c r="E9" s="4" t="s">
        <v>410</v>
      </c>
    </row>
    <row r="10" spans="1:6">
      <c r="A10" s="4" t="s">
        <v>411</v>
      </c>
      <c r="B10" s="4" t="s">
        <v>412</v>
      </c>
      <c r="C10" s="4" t="s">
        <v>413</v>
      </c>
      <c r="D10" s="4" t="s">
        <v>414</v>
      </c>
      <c r="E10" s="4" t="s">
        <v>415</v>
      </c>
    </row>
    <row r="11" spans="1:6">
      <c r="A11" s="4" t="s">
        <v>416</v>
      </c>
      <c r="B11" s="4" t="s">
        <v>417</v>
      </c>
      <c r="C11" s="4" t="s">
        <v>417</v>
      </c>
      <c r="D11" s="4" t="s">
        <v>417</v>
      </c>
      <c r="E11" s="4" t="s">
        <v>417</v>
      </c>
    </row>
    <row r="12" spans="1:6">
      <c r="A12" s="4" t="s">
        <v>418</v>
      </c>
      <c r="B12" s="8" t="n">
        <v>5.08</v>
      </c>
      <c r="C12" s="8" t="n">
        <v>2.12</v>
      </c>
      <c r="D12" s="8" t="n">
        <v>4.22</v>
      </c>
      <c r="E12" s="8" t="n">
        <v>7.27</v>
      </c>
      <c r="F12" s="8" t="n">
        <v>5.08</v>
      </c>
    </row>
    <row r="13" spans="1:6">
      <c r="A13" s="4" t="s">
        <v>419</v>
      </c>
      <c r="E13" s="6" t="n">
        <v>5512100</v>
      </c>
    </row>
    <row r="14" spans="1:6">
      <c r="A14" s="4" t="s">
        <v>399</v>
      </c>
      <c r="E14" s="5" t="n">
        <v>5303800</v>
      </c>
    </row>
    <row r="15" spans="1:6">
      <c r="A15" s="4" t="s">
        <v>420</v>
      </c>
      <c r="E15" s="5" t="n">
        <v>3134800</v>
      </c>
    </row>
    <row r="16" spans="1:6">
      <c r="A16" s="4" t="s">
        <v>421</v>
      </c>
      <c r="E16" s="6" t="n">
        <v>2169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s>
  <sheetData>
    <row r="1" spans="1:5">
      <c r="A1" s="1" t="s">
        <v>422</v>
      </c>
      <c r="B1" s="2" t="s">
        <v>397</v>
      </c>
      <c r="E1" s="2" t="s">
        <v>1</v>
      </c>
    </row>
    <row r="2" spans="1:5">
      <c r="B2" s="2" t="s">
        <v>32</v>
      </c>
      <c r="C2" s="2" t="s">
        <v>79</v>
      </c>
      <c r="D2" s="2" t="s">
        <v>398</v>
      </c>
      <c r="E2" s="2" t="s">
        <v>2</v>
      </c>
    </row>
    <row r="3" spans="1:5">
      <c r="A3" s="3" t="s">
        <v>423</v>
      </c>
    </row>
    <row r="4" spans="1:5">
      <c r="A4" s="4" t="s">
        <v>402</v>
      </c>
      <c r="B4" s="6" t="n">
        <v>8</v>
      </c>
      <c r="C4" s="6" t="n">
        <v>5</v>
      </c>
      <c r="D4" s="8" t="n">
        <v>6.75</v>
      </c>
      <c r="E4" s="8" t="n">
        <v>10.34</v>
      </c>
    </row>
    <row r="5" spans="1:5">
      <c r="A5" s="4" t="s">
        <v>424</v>
      </c>
      <c r="B5" s="6" t="n">
        <v>8</v>
      </c>
      <c r="C5" s="6" t="n">
        <v>7</v>
      </c>
      <c r="D5" s="6" t="n">
        <v>7</v>
      </c>
      <c r="E5" s="6" t="n">
        <v>7</v>
      </c>
    </row>
    <row r="6" spans="1:5">
      <c r="A6" s="4" t="s">
        <v>425</v>
      </c>
      <c r="B6" s="4" t="s">
        <v>407</v>
      </c>
      <c r="C6" s="4" t="s">
        <v>408</v>
      </c>
      <c r="D6" s="4" t="s">
        <v>409</v>
      </c>
      <c r="E6" s="4" t="s">
        <v>410</v>
      </c>
    </row>
    <row r="7" spans="1:5">
      <c r="A7" s="4" t="s">
        <v>404</v>
      </c>
      <c r="B7" s="4" t="s">
        <v>342</v>
      </c>
      <c r="C7" s="4" t="s">
        <v>405</v>
      </c>
      <c r="D7" s="4" t="s">
        <v>342</v>
      </c>
      <c r="E7" s="4" t="s">
        <v>342</v>
      </c>
    </row>
    <row r="8" spans="1:5">
      <c r="A8" s="4" t="s">
        <v>411</v>
      </c>
      <c r="B8" s="4" t="s">
        <v>412</v>
      </c>
      <c r="C8" s="4" t="s">
        <v>413</v>
      </c>
      <c r="D8" s="4" t="s">
        <v>414</v>
      </c>
      <c r="E8" s="4" t="s">
        <v>415</v>
      </c>
    </row>
    <row r="9" spans="1:5">
      <c r="A9" s="4" t="s">
        <v>426</v>
      </c>
      <c r="B9" s="4" t="s">
        <v>417</v>
      </c>
      <c r="C9" s="4" t="s">
        <v>417</v>
      </c>
      <c r="D9" s="4" t="s">
        <v>417</v>
      </c>
      <c r="E9" s="4" t="s">
        <v>417</v>
      </c>
    </row>
    <row r="10" spans="1:5">
      <c r="A10" s="4" t="s">
        <v>418</v>
      </c>
      <c r="B10" s="8" t="n">
        <v>5.08</v>
      </c>
      <c r="C10" s="8" t="n">
        <v>2.12</v>
      </c>
      <c r="D10" s="8" t="n">
        <v>4.22</v>
      </c>
      <c r="E10" s="8" t="n">
        <v>7.27</v>
      </c>
    </row>
    <row r="11" spans="1:5">
      <c r="A11" s="4" t="s">
        <v>427</v>
      </c>
      <c r="B11" s="5" t="n">
        <v>230000</v>
      </c>
      <c r="C11" s="5" t="n">
        <v>37500</v>
      </c>
      <c r="D11" s="5" t="n">
        <v>7500</v>
      </c>
      <c r="E11" s="5" t="n">
        <v>757692</v>
      </c>
    </row>
    <row r="12" spans="1:5">
      <c r="A12" s="4" t="s">
        <v>428</v>
      </c>
      <c r="B12" s="5" t="n">
        <v>1169500</v>
      </c>
      <c r="C12" s="5" t="n">
        <v>79600</v>
      </c>
      <c r="D12" s="5" t="n">
        <v>31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429</v>
      </c>
      <c r="B1" s="2" t="s">
        <v>1</v>
      </c>
    </row>
    <row r="2" spans="1:3">
      <c r="B2" s="2" t="s">
        <v>2</v>
      </c>
      <c r="C2" s="2" t="s">
        <v>32</v>
      </c>
    </row>
    <row r="3" spans="1:3">
      <c r="A3" s="4" t="s">
        <v>430</v>
      </c>
    </row>
    <row r="4" spans="1:3">
      <c r="A4" s="4" t="s">
        <v>402</v>
      </c>
      <c r="C4" s="8" t="n">
        <v>8.25</v>
      </c>
    </row>
    <row r="5" spans="1:3">
      <c r="A5" s="4" t="s">
        <v>424</v>
      </c>
      <c r="C5" s="8" t="n">
        <v>7.13</v>
      </c>
    </row>
    <row r="6" spans="1:3">
      <c r="A6" s="4" t="s">
        <v>425</v>
      </c>
      <c r="C6" s="4" t="s">
        <v>431</v>
      </c>
    </row>
    <row r="7" spans="1:3">
      <c r="A7" s="4" t="s">
        <v>404</v>
      </c>
      <c r="C7" s="4" t="s">
        <v>432</v>
      </c>
    </row>
    <row r="8" spans="1:3">
      <c r="A8" s="4" t="s">
        <v>411</v>
      </c>
      <c r="C8" s="4" t="s">
        <v>433</v>
      </c>
    </row>
    <row r="9" spans="1:3">
      <c r="A9" s="4" t="s">
        <v>426</v>
      </c>
      <c r="C9" s="4" t="s">
        <v>417</v>
      </c>
    </row>
    <row r="10" spans="1:3">
      <c r="A10" s="4" t="s">
        <v>434</v>
      </c>
      <c r="C10" s="8" t="n">
        <v>4.98</v>
      </c>
    </row>
    <row r="11" spans="1:3">
      <c r="A11" s="4" t="s">
        <v>435</v>
      </c>
      <c r="C11" s="5" t="n">
        <v>2368658</v>
      </c>
    </row>
    <row r="12" spans="1:3">
      <c r="A12" s="4" t="s">
        <v>436</v>
      </c>
      <c r="C12" s="6" t="n">
        <v>11797400</v>
      </c>
    </row>
    <row r="13" spans="1:3">
      <c r="A13" s="4" t="s">
        <v>437</v>
      </c>
    </row>
    <row r="14" spans="1:3">
      <c r="A14" s="4" t="s">
        <v>402</v>
      </c>
      <c r="C14" s="8" t="n">
        <v>8.25</v>
      </c>
    </row>
    <row r="15" spans="1:3">
      <c r="A15" s="4" t="s">
        <v>438</v>
      </c>
      <c r="C15" s="5" t="n">
        <v>1776494</v>
      </c>
    </row>
    <row r="16" spans="1:3">
      <c r="A16" s="4" t="s">
        <v>436</v>
      </c>
      <c r="C16" s="6" t="n">
        <v>14656100</v>
      </c>
    </row>
    <row r="17" spans="1:3">
      <c r="A17" s="4" t="s">
        <v>439</v>
      </c>
      <c r="C17" s="6" t="n">
        <v>2858700</v>
      </c>
    </row>
    <row r="18" spans="1:3">
      <c r="A18" s="4" t="s">
        <v>440</v>
      </c>
    </row>
    <row r="19" spans="1:3">
      <c r="A19" s="4" t="s">
        <v>402</v>
      </c>
      <c r="C19" s="8" t="n">
        <v>8.25</v>
      </c>
    </row>
    <row r="20" spans="1:3">
      <c r="A20" s="4" t="s">
        <v>424</v>
      </c>
      <c r="C20" s="6" t="n">
        <v>7</v>
      </c>
    </row>
    <row r="21" spans="1:3">
      <c r="A21" s="4" t="s">
        <v>425</v>
      </c>
      <c r="C21" s="4" t="s">
        <v>441</v>
      </c>
    </row>
    <row r="22" spans="1:3">
      <c r="A22" s="4" t="s">
        <v>404</v>
      </c>
      <c r="C22" s="4" t="s">
        <v>342</v>
      </c>
    </row>
    <row r="23" spans="1:3">
      <c r="A23" s="4" t="s">
        <v>411</v>
      </c>
      <c r="C23" s="4" t="s">
        <v>442</v>
      </c>
    </row>
    <row r="24" spans="1:3">
      <c r="A24" s="4" t="s">
        <v>426</v>
      </c>
      <c r="C24" s="4" t="s">
        <v>417</v>
      </c>
    </row>
    <row r="25" spans="1:3">
      <c r="A25" s="4" t="s">
        <v>434</v>
      </c>
      <c r="C25" s="8" t="n">
        <v>5.45</v>
      </c>
    </row>
    <row r="26" spans="1:3">
      <c r="A26" s="4" t="s">
        <v>435</v>
      </c>
      <c r="C26" s="5" t="n">
        <v>455358</v>
      </c>
    </row>
    <row r="27" spans="1:3">
      <c r="A27" s="4" t="s">
        <v>436</v>
      </c>
      <c r="C27" s="6" t="n">
        <v>2481300</v>
      </c>
    </row>
    <row r="28" spans="1:3">
      <c r="A28" s="4" t="s">
        <v>443</v>
      </c>
    </row>
    <row r="29" spans="1:3">
      <c r="A29" s="4" t="s">
        <v>402</v>
      </c>
      <c r="C29" s="8" t="n">
        <v>8.25</v>
      </c>
    </row>
    <row r="30" spans="1:3">
      <c r="A30" s="4" t="s">
        <v>438</v>
      </c>
      <c r="C30" s="5" t="n">
        <v>341518</v>
      </c>
    </row>
    <row r="31" spans="1:3">
      <c r="A31" s="4" t="s">
        <v>436</v>
      </c>
      <c r="C31" s="6" t="n">
        <v>2817500</v>
      </c>
    </row>
    <row r="32" spans="1:3">
      <c r="A32" s="4" t="s">
        <v>439</v>
      </c>
      <c r="C32" s="6" t="n">
        <v>336200</v>
      </c>
    </row>
    <row r="33" spans="1:3">
      <c r="A33" s="4" t="s">
        <v>444</v>
      </c>
    </row>
    <row r="34" spans="1:3">
      <c r="A34" s="4" t="s">
        <v>402</v>
      </c>
      <c r="C34" s="6" t="n">
        <v>8</v>
      </c>
    </row>
    <row r="35" spans="1:3">
      <c r="A35" s="4" t="s">
        <v>424</v>
      </c>
      <c r="C35" s="8" t="n">
        <v>8.470000000000001</v>
      </c>
    </row>
    <row r="36" spans="1:3">
      <c r="A36" s="4" t="s">
        <v>425</v>
      </c>
      <c r="C36" s="4" t="s">
        <v>445</v>
      </c>
    </row>
    <row r="37" spans="1:3">
      <c r="A37" s="4" t="s">
        <v>404</v>
      </c>
      <c r="C37" s="4" t="s">
        <v>446</v>
      </c>
    </row>
    <row r="38" spans="1:3">
      <c r="A38" s="4" t="s">
        <v>411</v>
      </c>
      <c r="C38" s="4" t="s">
        <v>447</v>
      </c>
    </row>
    <row r="39" spans="1:3">
      <c r="A39" s="4" t="s">
        <v>426</v>
      </c>
      <c r="C39" s="4" t="s">
        <v>417</v>
      </c>
    </row>
    <row r="40" spans="1:3">
      <c r="A40" s="4" t="s">
        <v>434</v>
      </c>
      <c r="C40" s="8" t="n">
        <v>3.76</v>
      </c>
    </row>
    <row r="41" spans="1:3">
      <c r="A41" s="4" t="s">
        <v>435</v>
      </c>
      <c r="C41" s="5" t="n">
        <v>1986610</v>
      </c>
    </row>
    <row r="42" spans="1:3">
      <c r="A42" s="4" t="s">
        <v>436</v>
      </c>
      <c r="C42" s="6" t="n">
        <v>4081600</v>
      </c>
    </row>
    <row r="43" spans="1:3">
      <c r="A43" s="4" t="s">
        <v>448</v>
      </c>
    </row>
    <row r="44" spans="1:3">
      <c r="A44" s="4" t="s">
        <v>402</v>
      </c>
      <c r="C44" s="8" t="n">
        <v>7.97</v>
      </c>
    </row>
    <row r="45" spans="1:3">
      <c r="A45" s="4" t="s">
        <v>438</v>
      </c>
      <c r="C45" s="5" t="n">
        <v>814989</v>
      </c>
    </row>
    <row r="46" spans="1:3">
      <c r="A46" s="4" t="s">
        <v>436</v>
      </c>
      <c r="C46" s="6" t="n">
        <v>6495000</v>
      </c>
    </row>
    <row r="47" spans="1:3">
      <c r="A47" s="4" t="s">
        <v>439</v>
      </c>
      <c r="C47" s="6" t="n">
        <v>2413400</v>
      </c>
    </row>
    <row r="48" spans="1:3">
      <c r="A48" s="4" t="s">
        <v>449</v>
      </c>
    </row>
    <row r="49" spans="1:3">
      <c r="A49" s="4" t="s">
        <v>402</v>
      </c>
      <c r="B49" s="8" t="n">
        <v>8.44</v>
      </c>
    </row>
    <row r="50" spans="1:3">
      <c r="A50" s="4" t="s">
        <v>424</v>
      </c>
      <c r="B50" s="8" t="n">
        <v>7.37</v>
      </c>
    </row>
    <row r="51" spans="1:3">
      <c r="A51" s="4" t="s">
        <v>425</v>
      </c>
      <c r="B51" s="4" t="s">
        <v>450</v>
      </c>
    </row>
    <row r="52" spans="1:3">
      <c r="A52" s="4" t="s">
        <v>404</v>
      </c>
      <c r="B52" s="4" t="s">
        <v>451</v>
      </c>
    </row>
    <row r="53" spans="1:3">
      <c r="A53" s="4" t="s">
        <v>411</v>
      </c>
      <c r="B53" s="4" t="s">
        <v>452</v>
      </c>
    </row>
    <row r="54" spans="1:3">
      <c r="A54" s="4" t="s">
        <v>426</v>
      </c>
      <c r="B54" s="4" t="s">
        <v>417</v>
      </c>
    </row>
    <row r="55" spans="1:3">
      <c r="A55" s="4" t="s">
        <v>434</v>
      </c>
      <c r="B55" s="8" t="n">
        <v>5.37</v>
      </c>
    </row>
    <row r="56" spans="1:3">
      <c r="A56" s="4" t="s">
        <v>435</v>
      </c>
      <c r="B56" s="5" t="n">
        <v>41649</v>
      </c>
    </row>
    <row r="57" spans="1:3">
      <c r="A57" s="4" t="s">
        <v>436</v>
      </c>
      <c r="B57" s="6" t="n">
        <v>223700</v>
      </c>
    </row>
    <row r="58" spans="1:3">
      <c r="A58" s="4" t="s">
        <v>453</v>
      </c>
    </row>
    <row r="59" spans="1:3">
      <c r="A59" s="4" t="s">
        <v>402</v>
      </c>
      <c r="B59" s="8" t="n">
        <v>8.449999999999999</v>
      </c>
    </row>
    <row r="60" spans="1:3">
      <c r="A60" s="4" t="s">
        <v>438</v>
      </c>
      <c r="B60" s="5" t="n">
        <v>31238</v>
      </c>
    </row>
    <row r="61" spans="1:3">
      <c r="A61" s="4" t="s">
        <v>436</v>
      </c>
      <c r="B61" s="6" t="n">
        <v>264000</v>
      </c>
    </row>
    <row r="62" spans="1:3">
      <c r="A62" s="4" t="s">
        <v>439</v>
      </c>
      <c r="B62" s="6" t="n">
        <v>40300</v>
      </c>
    </row>
    <row r="63" spans="1:3">
      <c r="A63" s="4" t="s">
        <v>454</v>
      </c>
    </row>
    <row r="64" spans="1:3">
      <c r="A64" s="4" t="s">
        <v>402</v>
      </c>
      <c r="B64" s="8" t="n">
        <v>3.33</v>
      </c>
    </row>
    <row r="65" spans="1:3">
      <c r="A65" s="4" t="s">
        <v>424</v>
      </c>
      <c r="B65" s="6" t="n">
        <v>8</v>
      </c>
    </row>
    <row r="66" spans="1:3">
      <c r="A66" s="4" t="s">
        <v>425</v>
      </c>
      <c r="B66" s="4" t="s">
        <v>455</v>
      </c>
    </row>
    <row r="67" spans="1:3">
      <c r="A67" s="4" t="s">
        <v>404</v>
      </c>
      <c r="B67" s="4" t="s">
        <v>456</v>
      </c>
    </row>
    <row r="68" spans="1:3">
      <c r="A68" s="4" t="s">
        <v>411</v>
      </c>
      <c r="B68" s="4" t="s">
        <v>457</v>
      </c>
    </row>
    <row r="69" spans="1:3">
      <c r="A69" s="4" t="s">
        <v>426</v>
      </c>
      <c r="B69" s="4" t="s">
        <v>417</v>
      </c>
    </row>
    <row r="70" spans="1:3">
      <c r="A70" s="4" t="s">
        <v>434</v>
      </c>
      <c r="B70" s="8" t="n">
        <v>1.64</v>
      </c>
    </row>
    <row r="71" spans="1:3">
      <c r="A71" s="4" t="s">
        <v>435</v>
      </c>
      <c r="B71" s="5" t="n">
        <v>20000</v>
      </c>
    </row>
    <row r="72" spans="1:3">
      <c r="A72" s="4" t="s">
        <v>436</v>
      </c>
      <c r="B72" s="6" t="n">
        <v>32900</v>
      </c>
    </row>
    <row r="73" spans="1:3">
      <c r="A73" s="4" t="s">
        <v>458</v>
      </c>
    </row>
    <row r="74" spans="1:3">
      <c r="A74" s="4" t="s">
        <v>402</v>
      </c>
      <c r="B74" s="8" t="n">
        <v>3.33</v>
      </c>
    </row>
    <row r="75" spans="1:3">
      <c r="A75" s="4" t="s">
        <v>438</v>
      </c>
      <c r="B75" s="5" t="n">
        <v>15000</v>
      </c>
    </row>
    <row r="76" spans="1:3">
      <c r="A76" s="4" t="s">
        <v>436</v>
      </c>
      <c r="B76" s="6" t="n">
        <v>50000</v>
      </c>
    </row>
    <row r="77" spans="1:3">
      <c r="A77" s="4" t="s">
        <v>439</v>
      </c>
      <c r="B77" s="6" t="n">
        <v>17100</v>
      </c>
    </row>
    <row r="78" spans="1:3">
      <c r="A78" s="4" t="s">
        <v>459</v>
      </c>
    </row>
    <row r="79" spans="1:3">
      <c r="A79" s="4" t="s">
        <v>402</v>
      </c>
      <c r="B79" s="8" t="n">
        <v>4.05</v>
      </c>
    </row>
    <row r="80" spans="1:3">
      <c r="A80" s="4" t="s">
        <v>424</v>
      </c>
      <c r="B80" s="8" t="n">
        <v>8.15</v>
      </c>
    </row>
    <row r="81" spans="1:3">
      <c r="A81" s="4" t="s">
        <v>425</v>
      </c>
      <c r="B81" s="4" t="s">
        <v>460</v>
      </c>
    </row>
    <row r="82" spans="1:3">
      <c r="A82" s="4" t="s">
        <v>404</v>
      </c>
      <c r="B82" s="4" t="s">
        <v>461</v>
      </c>
    </row>
    <row r="83" spans="1:3">
      <c r="A83" s="4" t="s">
        <v>411</v>
      </c>
      <c r="B83" s="4" t="s">
        <v>462</v>
      </c>
    </row>
    <row r="84" spans="1:3">
      <c r="A84" s="4" t="s">
        <v>426</v>
      </c>
      <c r="B84" s="4" t="s">
        <v>417</v>
      </c>
    </row>
    <row r="85" spans="1:3">
      <c r="A85" s="4" t="s">
        <v>434</v>
      </c>
      <c r="B85" s="8" t="n">
        <v>1.27</v>
      </c>
    </row>
    <row r="86" spans="1:3">
      <c r="A86" s="4" t="s">
        <v>435</v>
      </c>
      <c r="B86" s="5" t="n">
        <v>113944</v>
      </c>
    </row>
    <row r="87" spans="1:3">
      <c r="A87" s="4" t="s">
        <v>436</v>
      </c>
      <c r="B87" s="6" t="n">
        <v>144400</v>
      </c>
    </row>
    <row r="88" spans="1:3">
      <c r="A88" s="4" t="s">
        <v>463</v>
      </c>
    </row>
    <row r="89" spans="1:3">
      <c r="A89" s="4" t="s">
        <v>402</v>
      </c>
      <c r="B89" s="8" t="n">
        <v>4.05</v>
      </c>
    </row>
    <row r="90" spans="1:3">
      <c r="A90" s="4" t="s">
        <v>438</v>
      </c>
      <c r="B90" s="5" t="n">
        <v>85458</v>
      </c>
    </row>
    <row r="91" spans="1:3">
      <c r="A91" s="4" t="s">
        <v>436</v>
      </c>
      <c r="B91" s="6" t="n">
        <v>346100</v>
      </c>
    </row>
    <row r="92" spans="1:3">
      <c r="A92" s="4" t="s">
        <v>439</v>
      </c>
      <c r="B92" s="6" t="n">
        <v>201700</v>
      </c>
    </row>
    <row r="93" spans="1:3">
      <c r="A93" s="4" t="s">
        <v>464</v>
      </c>
    </row>
    <row r="94" spans="1:3">
      <c r="A94" s="4" t="s">
        <v>402</v>
      </c>
      <c r="B94" s="8" t="n">
        <v>3.73</v>
      </c>
    </row>
    <row r="95" spans="1:3">
      <c r="A95" s="4" t="s">
        <v>424</v>
      </c>
      <c r="B95" s="6" t="n">
        <v>10</v>
      </c>
    </row>
    <row r="96" spans="1:3">
      <c r="A96" s="4" t="s">
        <v>425</v>
      </c>
      <c r="B96" s="4" t="s">
        <v>465</v>
      </c>
    </row>
    <row r="97" spans="1:3">
      <c r="A97" s="4" t="s">
        <v>404</v>
      </c>
      <c r="B97" s="4" t="s">
        <v>466</v>
      </c>
    </row>
    <row r="98" spans="1:3">
      <c r="A98" s="4" t="s">
        <v>411</v>
      </c>
      <c r="B98" s="4" t="s">
        <v>467</v>
      </c>
    </row>
    <row r="99" spans="1:3">
      <c r="A99" s="4" t="s">
        <v>426</v>
      </c>
      <c r="B99" s="4" t="s">
        <v>417</v>
      </c>
    </row>
    <row r="100" spans="1:3">
      <c r="A100" s="4" t="s">
        <v>434</v>
      </c>
      <c r="B100" s="6" t="n">
        <v>0</v>
      </c>
    </row>
    <row r="101" spans="1:3">
      <c r="A101" s="4" t="s">
        <v>435</v>
      </c>
      <c r="B101" s="5" t="n">
        <v>49100</v>
      </c>
    </row>
    <row r="102" spans="1:3">
      <c r="A102" s="4" t="s">
        <v>436</v>
      </c>
      <c r="B102" s="6" t="n">
        <v>0</v>
      </c>
    </row>
    <row r="103" spans="1:3">
      <c r="A103" s="4" t="s">
        <v>468</v>
      </c>
    </row>
    <row r="104" spans="1:3">
      <c r="A104" s="4" t="s">
        <v>402</v>
      </c>
      <c r="B104" s="8" t="n">
        <v>3.73</v>
      </c>
    </row>
    <row r="105" spans="1:3">
      <c r="A105" s="4" t="s">
        <v>438</v>
      </c>
      <c r="B105" s="5" t="n">
        <v>24550</v>
      </c>
    </row>
    <row r="106" spans="1:3">
      <c r="A106" s="4" t="s">
        <v>436</v>
      </c>
      <c r="B106" s="6" t="n">
        <v>91600</v>
      </c>
    </row>
    <row r="107" spans="1:3">
      <c r="A107" s="4" t="s">
        <v>439</v>
      </c>
      <c r="B107" s="6" t="n">
        <v>91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469</v>
      </c>
      <c r="B1" s="2" t="s">
        <v>1</v>
      </c>
    </row>
    <row r="2" spans="1:3">
      <c r="B2" s="2" t="s">
        <v>2</v>
      </c>
      <c r="C2" s="2" t="s">
        <v>32</v>
      </c>
    </row>
    <row r="3" spans="1:3">
      <c r="A3" s="4" t="s">
        <v>470</v>
      </c>
    </row>
    <row r="4" spans="1:3">
      <c r="A4" s="4" t="s">
        <v>402</v>
      </c>
      <c r="C4" s="6" t="n">
        <v>10</v>
      </c>
    </row>
    <row r="5" spans="1:3">
      <c r="A5" s="4" t="s">
        <v>424</v>
      </c>
      <c r="C5" s="8" t="n">
        <v>30.23</v>
      </c>
    </row>
    <row r="6" spans="1:3">
      <c r="A6" s="4" t="s">
        <v>425</v>
      </c>
      <c r="C6" s="4" t="s">
        <v>471</v>
      </c>
    </row>
    <row r="7" spans="1:3">
      <c r="A7" s="4" t="s">
        <v>404</v>
      </c>
      <c r="C7" s="4" t="s">
        <v>472</v>
      </c>
    </row>
    <row r="8" spans="1:3">
      <c r="A8" s="4" t="s">
        <v>411</v>
      </c>
      <c r="C8" s="4" t="s">
        <v>473</v>
      </c>
    </row>
    <row r="9" spans="1:3">
      <c r="A9" s="4" t="s">
        <v>426</v>
      </c>
      <c r="C9" s="4" t="s">
        <v>417</v>
      </c>
    </row>
    <row r="10" spans="1:3">
      <c r="A10" s="4" t="s">
        <v>434</v>
      </c>
      <c r="C10" s="8" t="n">
        <v>1.55</v>
      </c>
    </row>
    <row r="11" spans="1:3">
      <c r="A11" s="4" t="s">
        <v>474</v>
      </c>
    </row>
    <row r="12" spans="1:3">
      <c r="A12" s="4" t="s">
        <v>402</v>
      </c>
      <c r="C12" s="5" t="n">
        <v>10</v>
      </c>
    </row>
    <row r="13" spans="1:3">
      <c r="A13" s="4" t="s">
        <v>424</v>
      </c>
      <c r="C13" s="8" t="n">
        <v>11.92</v>
      </c>
    </row>
    <row r="14" spans="1:3">
      <c r="A14" s="4" t="s">
        <v>425</v>
      </c>
      <c r="C14" s="4" t="s">
        <v>471</v>
      </c>
    </row>
    <row r="15" spans="1:3">
      <c r="A15" s="4" t="s">
        <v>404</v>
      </c>
      <c r="C15" s="4" t="s">
        <v>472</v>
      </c>
    </row>
    <row r="16" spans="1:3">
      <c r="A16" s="4" t="s">
        <v>411</v>
      </c>
      <c r="C16" s="4" t="s">
        <v>473</v>
      </c>
    </row>
    <row r="17" spans="1:3">
      <c r="A17" s="4" t="s">
        <v>426</v>
      </c>
      <c r="C17" s="4" t="s">
        <v>417</v>
      </c>
    </row>
    <row r="18" spans="1:3">
      <c r="A18" s="4" t="s">
        <v>434</v>
      </c>
      <c r="C18" s="8" t="n">
        <v>3.79</v>
      </c>
    </row>
    <row r="19" spans="1:3">
      <c r="A19" s="4" t="s">
        <v>475</v>
      </c>
    </row>
    <row r="20" spans="1:3">
      <c r="A20" s="4" t="s">
        <v>402</v>
      </c>
      <c r="C20" s="9" t="n">
        <v>6.5</v>
      </c>
    </row>
    <row r="21" spans="1:3">
      <c r="A21" s="4" t="s">
        <v>424</v>
      </c>
      <c r="C21" s="8" t="n">
        <v>9.970000000000001</v>
      </c>
    </row>
    <row r="22" spans="1:3">
      <c r="A22" s="4" t="s">
        <v>425</v>
      </c>
      <c r="C22" s="4" t="s">
        <v>476</v>
      </c>
    </row>
    <row r="23" spans="1:3">
      <c r="A23" s="4" t="s">
        <v>404</v>
      </c>
      <c r="C23" s="4" t="s">
        <v>477</v>
      </c>
    </row>
    <row r="24" spans="1:3">
      <c r="A24" s="4" t="s">
        <v>411</v>
      </c>
      <c r="C24" s="4" t="s">
        <v>478</v>
      </c>
    </row>
    <row r="25" spans="1:3">
      <c r="A25" s="4" t="s">
        <v>426</v>
      </c>
      <c r="C25" s="4" t="s">
        <v>417</v>
      </c>
    </row>
    <row r="26" spans="1:3">
      <c r="A26" s="4" t="s">
        <v>434</v>
      </c>
      <c r="C26" s="8" t="n">
        <v>3.65</v>
      </c>
    </row>
    <row r="27" spans="1:3">
      <c r="A27" s="4" t="s">
        <v>479</v>
      </c>
    </row>
    <row r="28" spans="1:3">
      <c r="A28" s="4" t="s">
        <v>402</v>
      </c>
      <c r="C28" s="9" t="n">
        <v>6.5</v>
      </c>
    </row>
    <row r="29" spans="1:3">
      <c r="A29" s="4" t="s">
        <v>424</v>
      </c>
      <c r="C29" s="6" t="n">
        <v>7</v>
      </c>
    </row>
    <row r="30" spans="1:3">
      <c r="A30" s="4" t="s">
        <v>425</v>
      </c>
      <c r="C30" s="4" t="s">
        <v>480</v>
      </c>
    </row>
    <row r="31" spans="1:3">
      <c r="A31" s="4" t="s">
        <v>404</v>
      </c>
      <c r="C31" s="4" t="s">
        <v>481</v>
      </c>
    </row>
    <row r="32" spans="1:3">
      <c r="A32" s="4" t="s">
        <v>411</v>
      </c>
      <c r="C32" s="4" t="s">
        <v>482</v>
      </c>
    </row>
    <row r="33" spans="1:3">
      <c r="A33" s="4" t="s">
        <v>426</v>
      </c>
      <c r="C33" s="4" t="s">
        <v>417</v>
      </c>
    </row>
    <row r="34" spans="1:3">
      <c r="A34" s="4" t="s">
        <v>434</v>
      </c>
      <c r="C34" s="8" t="n">
        <v>4.08</v>
      </c>
    </row>
    <row r="35" spans="1:3">
      <c r="A35" s="4" t="s">
        <v>483</v>
      </c>
    </row>
    <row r="36" spans="1:3">
      <c r="A36" s="4" t="s">
        <v>402</v>
      </c>
      <c r="C36" s="9" t="n">
        <v>8.25</v>
      </c>
    </row>
    <row r="37" spans="1:3">
      <c r="A37" s="4" t="s">
        <v>424</v>
      </c>
      <c r="C37" s="8" t="n">
        <v>12.99</v>
      </c>
    </row>
    <row r="38" spans="1:3">
      <c r="A38" s="4" t="s">
        <v>425</v>
      </c>
      <c r="C38" s="4" t="s">
        <v>484</v>
      </c>
    </row>
    <row r="39" spans="1:3">
      <c r="A39" s="4" t="s">
        <v>404</v>
      </c>
      <c r="C39" s="4" t="s">
        <v>485</v>
      </c>
    </row>
    <row r="40" spans="1:3">
      <c r="A40" s="4" t="s">
        <v>411</v>
      </c>
      <c r="C40" s="4" t="s">
        <v>486</v>
      </c>
    </row>
    <row r="41" spans="1:3">
      <c r="A41" s="4" t="s">
        <v>426</v>
      </c>
      <c r="C41" s="4" t="s">
        <v>417</v>
      </c>
    </row>
    <row r="42" spans="1:3">
      <c r="A42" s="4" t="s">
        <v>434</v>
      </c>
      <c r="C42" s="4" t="s">
        <v>487</v>
      </c>
    </row>
    <row r="43" spans="1:3">
      <c r="A43" s="4" t="s">
        <v>488</v>
      </c>
    </row>
    <row r="44" spans="1:3">
      <c r="A44" s="4" t="s">
        <v>402</v>
      </c>
      <c r="C44" s="9" t="n">
        <v>8.25</v>
      </c>
    </row>
    <row r="45" spans="1:3">
      <c r="A45" s="4" t="s">
        <v>424</v>
      </c>
      <c r="C45" s="8" t="n">
        <v>12.99</v>
      </c>
    </row>
    <row r="46" spans="1:3">
      <c r="A46" s="4" t="s">
        <v>425</v>
      </c>
      <c r="C46" s="4" t="s">
        <v>489</v>
      </c>
    </row>
    <row r="47" spans="1:3">
      <c r="A47" s="4" t="s">
        <v>404</v>
      </c>
      <c r="C47" s="4" t="s">
        <v>490</v>
      </c>
    </row>
    <row r="48" spans="1:3">
      <c r="A48" s="4" t="s">
        <v>411</v>
      </c>
      <c r="C48" s="4" t="s">
        <v>486</v>
      </c>
    </row>
    <row r="49" spans="1:3">
      <c r="A49" s="4" t="s">
        <v>426</v>
      </c>
      <c r="C49" s="4" t="s">
        <v>417</v>
      </c>
    </row>
    <row r="50" spans="1:3">
      <c r="A50" s="4" t="s">
        <v>434</v>
      </c>
      <c r="C50" s="4" t="s">
        <v>491</v>
      </c>
    </row>
    <row r="51" spans="1:3">
      <c r="A51" s="4" t="s">
        <v>464</v>
      </c>
    </row>
    <row r="52" spans="1:3">
      <c r="A52" s="4" t="s">
        <v>402</v>
      </c>
      <c r="B52" s="8" t="n">
        <v>3.51</v>
      </c>
    </row>
    <row r="53" spans="1:3">
      <c r="A53" s="4" t="s">
        <v>424</v>
      </c>
      <c r="B53" s="6" t="n">
        <v>8</v>
      </c>
    </row>
    <row r="54" spans="1:3">
      <c r="A54" s="4" t="s">
        <v>425</v>
      </c>
      <c r="B54" s="4" t="s">
        <v>492</v>
      </c>
    </row>
    <row r="55" spans="1:3">
      <c r="A55" s="4" t="s">
        <v>404</v>
      </c>
      <c r="B55" s="4" t="s">
        <v>493</v>
      </c>
    </row>
    <row r="56" spans="1:3">
      <c r="A56" s="4" t="s">
        <v>411</v>
      </c>
      <c r="B56" s="4" t="s">
        <v>494</v>
      </c>
    </row>
    <row r="57" spans="1:3">
      <c r="A57" s="4" t="s">
        <v>426</v>
      </c>
      <c r="B57" s="4" t="s">
        <v>417</v>
      </c>
    </row>
    <row r="58" spans="1:3">
      <c r="A58" s="4" t="s">
        <v>495</v>
      </c>
      <c r="B58" s="5" t="n">
        <v>25000</v>
      </c>
    </row>
    <row r="59" spans="1:3">
      <c r="A59" s="4" t="s">
        <v>434</v>
      </c>
      <c r="B59" s="8" t="n">
        <v>1.71</v>
      </c>
    </row>
    <row r="60" spans="1:3">
      <c r="A60" s="4" t="s">
        <v>468</v>
      </c>
    </row>
    <row r="61" spans="1:3">
      <c r="A61" s="4" t="s">
        <v>402</v>
      </c>
      <c r="B61" s="9" t="n">
        <v>3.51</v>
      </c>
    </row>
    <row r="62" spans="1:3">
      <c r="A62" s="4" t="s">
        <v>424</v>
      </c>
      <c r="B62" s="8" t="n">
        <v>3.51</v>
      </c>
    </row>
    <row r="63" spans="1:3">
      <c r="A63" s="4" t="s">
        <v>425</v>
      </c>
      <c r="B63" s="4" t="s">
        <v>496</v>
      </c>
    </row>
    <row r="64" spans="1:3">
      <c r="A64" s="4" t="s">
        <v>404</v>
      </c>
      <c r="B64" s="4" t="s">
        <v>497</v>
      </c>
    </row>
    <row r="65" spans="1:3">
      <c r="A65" s="4" t="s">
        <v>411</v>
      </c>
      <c r="B65" s="4" t="s">
        <v>498</v>
      </c>
    </row>
    <row r="66" spans="1:3">
      <c r="A66" s="4" t="s">
        <v>426</v>
      </c>
      <c r="B66" s="4" t="s">
        <v>417</v>
      </c>
    </row>
    <row r="67" spans="1:3">
      <c r="A67" s="4" t="s">
        <v>495</v>
      </c>
      <c r="B67" s="5" t="n">
        <v>50000</v>
      </c>
    </row>
    <row r="68" spans="1:3">
      <c r="A68" s="4" t="s">
        <v>434</v>
      </c>
      <c r="B68" s="8" t="n">
        <v>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0"/>
    <col customWidth="1" max="2" min="2" width="30"/>
  </cols>
  <sheetData>
    <row r="1" spans="1:2">
      <c r="A1" s="1" t="s">
        <v>499</v>
      </c>
      <c r="B1" s="2" t="s">
        <v>1</v>
      </c>
    </row>
    <row r="2" spans="1:2">
      <c r="B2" s="2" t="s">
        <v>500</v>
      </c>
    </row>
    <row r="3" spans="1:2">
      <c r="A3" s="4" t="s">
        <v>501</v>
      </c>
    </row>
    <row r="4" spans="1:2">
      <c r="A4" s="4" t="s">
        <v>502</v>
      </c>
      <c r="B4" s="8" t="n">
        <v>3.51</v>
      </c>
    </row>
    <row r="5" spans="1:2">
      <c r="A5" s="4" t="s">
        <v>503</v>
      </c>
      <c r="B5" s="4" t="s">
        <v>504</v>
      </c>
    </row>
    <row r="6" spans="1:2">
      <c r="A6" s="4" t="s">
        <v>505</v>
      </c>
      <c r="B6" s="4" t="s">
        <v>506</v>
      </c>
    </row>
    <row r="7" spans="1:2">
      <c r="A7" s="4" t="s">
        <v>507</v>
      </c>
      <c r="B7" s="5" t="n">
        <v>50000</v>
      </c>
    </row>
    <row r="8" spans="1:2">
      <c r="A8" s="4" t="s">
        <v>508</v>
      </c>
    </row>
    <row r="9" spans="1:2">
      <c r="A9" s="4" t="s">
        <v>502</v>
      </c>
      <c r="B9" s="6" t="n">
        <v>4</v>
      </c>
    </row>
    <row r="10" spans="1:2">
      <c r="A10" s="4" t="s">
        <v>503</v>
      </c>
      <c r="B10" s="4" t="s">
        <v>509</v>
      </c>
    </row>
    <row r="11" spans="1:2">
      <c r="A11" s="4" t="s">
        <v>505</v>
      </c>
      <c r="B11" s="4" t="s">
        <v>510</v>
      </c>
    </row>
    <row r="12" spans="1:2">
      <c r="A12" s="4" t="s">
        <v>507</v>
      </c>
      <c r="B12" s="5" t="n">
        <v>28625</v>
      </c>
    </row>
    <row r="13" spans="1:2">
      <c r="A13" s="4" t="s">
        <v>511</v>
      </c>
    </row>
    <row r="14" spans="1:2">
      <c r="A14" s="4" t="s">
        <v>502</v>
      </c>
      <c r="B14" s="8" t="n">
        <v>4.5</v>
      </c>
    </row>
    <row r="15" spans="1:2">
      <c r="A15" s="4" t="s">
        <v>503</v>
      </c>
      <c r="B15" s="4" t="s">
        <v>512</v>
      </c>
    </row>
    <row r="16" spans="1:2">
      <c r="A16" s="4" t="s">
        <v>505</v>
      </c>
      <c r="B16" s="4" t="s">
        <v>513</v>
      </c>
    </row>
    <row r="17" spans="1:2">
      <c r="A17" s="4" t="s">
        <v>507</v>
      </c>
      <c r="B17" s="5" t="n">
        <v>25000</v>
      </c>
    </row>
    <row r="18" spans="1:2">
      <c r="A18" s="4" t="s">
        <v>514</v>
      </c>
    </row>
    <row r="19" spans="1:2">
      <c r="A19" s="4" t="s">
        <v>502</v>
      </c>
      <c r="B19" s="8" t="n">
        <v>5.3</v>
      </c>
    </row>
    <row r="20" spans="1:2">
      <c r="A20" s="4" t="s">
        <v>503</v>
      </c>
      <c r="B20" s="4" t="s">
        <v>515</v>
      </c>
    </row>
    <row r="21" spans="1:2">
      <c r="A21" s="4" t="s">
        <v>505</v>
      </c>
      <c r="B21" s="4" t="s">
        <v>516</v>
      </c>
    </row>
    <row r="22" spans="1:2">
      <c r="A22" s="4" t="s">
        <v>507</v>
      </c>
      <c r="B22" s="5" t="n">
        <v>2705883</v>
      </c>
    </row>
    <row r="23" spans="1:2">
      <c r="A23" s="4" t="s">
        <v>517</v>
      </c>
    </row>
    <row r="24" spans="1:2">
      <c r="A24" s="4" t="s">
        <v>502</v>
      </c>
      <c r="B24" s="6" t="n">
        <v>6</v>
      </c>
    </row>
    <row r="25" spans="1:2">
      <c r="A25" s="4" t="s">
        <v>503</v>
      </c>
      <c r="B25" s="4" t="s">
        <v>518</v>
      </c>
    </row>
    <row r="26" spans="1:2">
      <c r="A26" s="4" t="s">
        <v>505</v>
      </c>
      <c r="B26" s="4" t="s">
        <v>519</v>
      </c>
    </row>
    <row r="27" spans="1:2">
      <c r="A27" s="4" t="s">
        <v>507</v>
      </c>
      <c r="B27" s="5" t="n">
        <v>97750</v>
      </c>
    </row>
    <row r="28" spans="1:2">
      <c r="A28" s="4" t="s">
        <v>520</v>
      </c>
    </row>
    <row r="29" spans="1:2">
      <c r="A29" s="4" t="s">
        <v>502</v>
      </c>
      <c r="B29" s="6" t="n">
        <v>7</v>
      </c>
    </row>
    <row r="30" spans="1:2">
      <c r="A30" s="4" t="s">
        <v>503</v>
      </c>
      <c r="B30" s="4" t="s">
        <v>521</v>
      </c>
    </row>
    <row r="31" spans="1:2">
      <c r="A31" s="4" t="s">
        <v>505</v>
      </c>
      <c r="B31" s="4" t="s">
        <v>522</v>
      </c>
    </row>
    <row r="32" spans="1:2">
      <c r="A32" s="4" t="s">
        <v>507</v>
      </c>
      <c r="B32" s="5" t="n">
        <v>1346931</v>
      </c>
    </row>
    <row r="33" spans="1:2">
      <c r="A33" s="4" t="s">
        <v>523</v>
      </c>
    </row>
    <row r="34" spans="1:2">
      <c r="A34" s="4" t="s">
        <v>502</v>
      </c>
      <c r="B34" s="6" t="n">
        <v>8</v>
      </c>
    </row>
    <row r="35" spans="1:2">
      <c r="A35" s="4" t="s">
        <v>503</v>
      </c>
      <c r="B35" s="4" t="s">
        <v>524</v>
      </c>
    </row>
    <row r="36" spans="1:2">
      <c r="A36" s="4" t="s">
        <v>505</v>
      </c>
      <c r="B36" s="4" t="s">
        <v>525</v>
      </c>
    </row>
    <row r="37" spans="1:2">
      <c r="A37" s="4" t="s">
        <v>507</v>
      </c>
      <c r="B37" s="5" t="n">
        <v>185000</v>
      </c>
    </row>
    <row r="38" spans="1:2">
      <c r="A38" s="4" t="s">
        <v>526</v>
      </c>
    </row>
    <row r="39" spans="1:2">
      <c r="A39" s="4" t="s">
        <v>502</v>
      </c>
      <c r="B39" s="6" t="n">
        <v>10</v>
      </c>
    </row>
    <row r="40" spans="1:2">
      <c r="A40" s="4" t="s">
        <v>503</v>
      </c>
      <c r="B40" s="4" t="s">
        <v>527</v>
      </c>
    </row>
    <row r="41" spans="1:2">
      <c r="A41" s="4" t="s">
        <v>505</v>
      </c>
      <c r="B41" s="4" t="s">
        <v>528</v>
      </c>
    </row>
    <row r="42" spans="1:2">
      <c r="A42" s="4" t="s">
        <v>507</v>
      </c>
      <c r="B42" s="5" t="n">
        <v>24394</v>
      </c>
    </row>
    <row r="43" spans="1:2">
      <c r="A43" s="4" t="s">
        <v>529</v>
      </c>
    </row>
    <row r="44" spans="1:2">
      <c r="A44" s="4" t="s">
        <v>502</v>
      </c>
      <c r="B44" s="6" t="n">
        <v>20</v>
      </c>
    </row>
    <row r="45" spans="1:2">
      <c r="A45" s="4" t="s">
        <v>503</v>
      </c>
      <c r="B45" s="4" t="s">
        <v>530</v>
      </c>
    </row>
    <row r="46" spans="1:2">
      <c r="A46" s="4" t="s">
        <v>505</v>
      </c>
      <c r="B46" s="4" t="s">
        <v>531</v>
      </c>
    </row>
    <row r="47" spans="1:2">
      <c r="A47" s="4" t="s">
        <v>507</v>
      </c>
      <c r="B47" s="5" t="n">
        <v>110448</v>
      </c>
    </row>
    <row r="48" spans="1:2">
      <c r="A48" s="4" t="s">
        <v>532</v>
      </c>
    </row>
    <row r="49" spans="1:2">
      <c r="A49" s="4" t="s">
        <v>502</v>
      </c>
      <c r="B49" s="6" t="n">
        <v>30</v>
      </c>
    </row>
    <row r="50" spans="1:2">
      <c r="A50" s="4" t="s">
        <v>503</v>
      </c>
      <c r="B50" s="4" t="s">
        <v>533</v>
      </c>
    </row>
    <row r="51" spans="1:2">
      <c r="A51" s="4" t="s">
        <v>505</v>
      </c>
      <c r="B51" s="4" t="s">
        <v>534</v>
      </c>
    </row>
    <row r="52" spans="1:2">
      <c r="A52" s="4" t="s">
        <v>507</v>
      </c>
      <c r="B52" s="5" t="n">
        <v>3600</v>
      </c>
    </row>
    <row r="53" spans="1:2">
      <c r="A53" s="4" t="s">
        <v>400</v>
      </c>
    </row>
    <row r="54" spans="1:2">
      <c r="A54" s="4" t="s">
        <v>505</v>
      </c>
      <c r="B54" s="4" t="s">
        <v>535</v>
      </c>
    </row>
    <row r="55" spans="1:2">
      <c r="A55" s="4" t="s">
        <v>507</v>
      </c>
      <c r="B55" s="5" t="n">
        <v>4577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536</v>
      </c>
      <c r="B1" s="2" t="s">
        <v>537</v>
      </c>
    </row>
    <row r="2" spans="1:3">
      <c r="A2" s="4" t="s">
        <v>538</v>
      </c>
      <c r="B2" s="5" t="n">
        <v>1212263578</v>
      </c>
    </row>
    <row r="3" spans="1:3">
      <c r="A3" s="4" t="s">
        <v>539</v>
      </c>
      <c r="B3" s="5" t="n">
        <v>1184911</v>
      </c>
    </row>
    <row r="4" spans="1:3">
      <c r="A4" s="4" t="s">
        <v>61</v>
      </c>
    </row>
    <row r="5" spans="1:3">
      <c r="A5" s="4" t="s">
        <v>538</v>
      </c>
      <c r="B5" s="5" t="n">
        <v>750000</v>
      </c>
      <c r="C5" s="4" t="s">
        <v>331</v>
      </c>
    </row>
    <row r="6" spans="1:3">
      <c r="A6" s="4" t="s">
        <v>63</v>
      </c>
    </row>
    <row r="7" spans="1:3">
      <c r="A7" s="4" t="s">
        <v>538</v>
      </c>
      <c r="B7" s="5" t="n">
        <v>1823700</v>
      </c>
      <c r="C7" s="4" t="s">
        <v>332</v>
      </c>
    </row>
    <row r="8" spans="1:3">
      <c r="A8" s="4" t="s">
        <v>64</v>
      </c>
    </row>
    <row r="9" spans="1:3">
      <c r="A9" s="4" t="s">
        <v>538</v>
      </c>
      <c r="B9" s="5" t="n">
        <v>2318012</v>
      </c>
    </row>
    <row r="10" spans="1:3">
      <c r="A10" s="4" t="s">
        <v>400</v>
      </c>
    </row>
    <row r="11" spans="1:3">
      <c r="A11" s="4" t="s">
        <v>538</v>
      </c>
      <c r="B11" s="5" t="n">
        <v>4577631</v>
      </c>
    </row>
    <row r="12" spans="1:3">
      <c r="A12" s="4" t="s">
        <v>540</v>
      </c>
    </row>
    <row r="13" spans="1:3">
      <c r="A13" s="4" t="s">
        <v>538</v>
      </c>
      <c r="B13" s="5" t="n">
        <v>1659324</v>
      </c>
    </row>
    <row r="14" spans="1:3">
      <c r="A14" s="4" t="s">
        <v>539</v>
      </c>
      <c r="B14" s="5" t="n">
        <v>1134911</v>
      </c>
    </row>
    <row r="15" spans="1:3"/>
    <row r="16" spans="1:3">
      <c r="A16" s="4" t="s">
        <v>331</v>
      </c>
      <c r="B16" s="4" t="s">
        <v>541</v>
      </c>
    </row>
    <row r="17" spans="1:3">
      <c r="A17" s="4" t="s">
        <v>332</v>
      </c>
      <c r="B17" s="4" t="s">
        <v>542</v>
      </c>
    </row>
  </sheetData>
  <mergeCells count="4">
    <mergeCell ref="B1:C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109</v>
      </c>
      <c r="B4" s="6" t="n">
        <v>-10255500</v>
      </c>
      <c r="C4" s="6" t="n">
        <v>-47220500</v>
      </c>
    </row>
    <row r="5" spans="1:3">
      <c r="A5" s="3" t="s">
        <v>110</v>
      </c>
    </row>
    <row r="6" spans="1:3">
      <c r="A6" s="4" t="s">
        <v>111</v>
      </c>
      <c r="B6" s="5" t="n">
        <v>54900</v>
      </c>
      <c r="C6" s="5" t="n">
        <v>53500</v>
      </c>
    </row>
    <row r="7" spans="1:3">
      <c r="A7" s="4" t="s">
        <v>112</v>
      </c>
      <c r="B7" s="5" t="n">
        <v>0</v>
      </c>
      <c r="C7" s="5" t="n">
        <v>564800</v>
      </c>
    </row>
    <row r="8" spans="1:3">
      <c r="A8" s="4" t="s">
        <v>92</v>
      </c>
      <c r="B8" s="5" t="n">
        <v>0</v>
      </c>
      <c r="C8" s="5" t="n">
        <v>1894700</v>
      </c>
    </row>
    <row r="9" spans="1:3">
      <c r="A9" s="4" t="s">
        <v>113</v>
      </c>
      <c r="B9" s="5" t="n">
        <v>851300</v>
      </c>
      <c r="C9" s="5" t="n">
        <v>4041400</v>
      </c>
    </row>
    <row r="10" spans="1:3">
      <c r="A10" s="4" t="s">
        <v>114</v>
      </c>
      <c r="B10" s="5" t="n">
        <v>427500</v>
      </c>
      <c r="C10" s="5" t="n">
        <v>6218000</v>
      </c>
    </row>
    <row r="11" spans="1:3">
      <c r="A11" s="4" t="s">
        <v>115</v>
      </c>
      <c r="B11" s="5" t="n">
        <v>83700</v>
      </c>
      <c r="C11" s="5" t="n">
        <v>-27500</v>
      </c>
    </row>
    <row r="12" spans="1:3">
      <c r="A12" s="4" t="s">
        <v>116</v>
      </c>
      <c r="B12" s="5" t="n">
        <v>1640100</v>
      </c>
      <c r="C12" s="5" t="n">
        <v>829200</v>
      </c>
    </row>
    <row r="13" spans="1:3">
      <c r="A13" s="4" t="s">
        <v>117</v>
      </c>
      <c r="B13" s="5" t="n">
        <v>375000</v>
      </c>
      <c r="C13" s="5" t="n">
        <v>1382500</v>
      </c>
    </row>
    <row r="14" spans="1:3">
      <c r="A14" s="4" t="s">
        <v>118</v>
      </c>
      <c r="B14" s="5" t="n">
        <v>240300</v>
      </c>
      <c r="C14" s="5" t="n">
        <v>1280800</v>
      </c>
    </row>
    <row r="15" spans="1:3">
      <c r="A15" s="4" t="s">
        <v>119</v>
      </c>
      <c r="B15" s="5" t="n">
        <v>0</v>
      </c>
      <c r="C15" s="5" t="n">
        <v>-6400</v>
      </c>
    </row>
    <row r="16" spans="1:3">
      <c r="A16" s="4" t="s">
        <v>93</v>
      </c>
      <c r="B16" s="5" t="n">
        <v>0</v>
      </c>
      <c r="C16" s="5" t="n">
        <v>26700200</v>
      </c>
    </row>
    <row r="17" spans="1:3">
      <c r="A17" s="4" t="s">
        <v>120</v>
      </c>
      <c r="B17" s="5" t="n">
        <v>0</v>
      </c>
      <c r="C17" s="5" t="n">
        <v>2300</v>
      </c>
    </row>
    <row r="18" spans="1:3">
      <c r="A18" s="3" t="s">
        <v>121</v>
      </c>
    </row>
    <row r="19" spans="1:3">
      <c r="A19" s="4" t="s">
        <v>122</v>
      </c>
      <c r="B19" s="5" t="n">
        <v>-227700</v>
      </c>
      <c r="C19" s="5" t="n">
        <v>25700</v>
      </c>
    </row>
    <row r="20" spans="1:3">
      <c r="A20" s="4" t="s">
        <v>123</v>
      </c>
      <c r="B20" s="5" t="n">
        <v>-451700</v>
      </c>
      <c r="C20" s="5" t="n">
        <v>-547200</v>
      </c>
    </row>
    <row r="21" spans="1:3">
      <c r="A21" s="4" t="s">
        <v>124</v>
      </c>
      <c r="B21" s="5" t="n">
        <v>-7262100</v>
      </c>
      <c r="C21" s="5" t="n">
        <v>-4808500</v>
      </c>
    </row>
    <row r="22" spans="1:3">
      <c r="A22" s="3" t="s">
        <v>125</v>
      </c>
    </row>
    <row r="23" spans="1:3">
      <c r="A23" s="4" t="s">
        <v>126</v>
      </c>
      <c r="B23" s="5" t="n">
        <v>-239100</v>
      </c>
      <c r="C23" s="5" t="n">
        <v>-26300</v>
      </c>
    </row>
    <row r="24" spans="1:3">
      <c r="A24" s="4" t="s">
        <v>127</v>
      </c>
      <c r="B24" s="5" t="n">
        <v>-239100</v>
      </c>
      <c r="C24" s="5" t="n">
        <v>-26300</v>
      </c>
    </row>
    <row r="25" spans="1:3">
      <c r="A25" s="3" t="s">
        <v>128</v>
      </c>
    </row>
    <row r="26" spans="1:3">
      <c r="A26" s="4" t="s">
        <v>129</v>
      </c>
      <c r="B26" s="5" t="n">
        <v>9899500</v>
      </c>
      <c r="C26" s="5" t="n">
        <v>280000</v>
      </c>
    </row>
    <row r="27" spans="1:3">
      <c r="A27" s="4" t="s">
        <v>130</v>
      </c>
      <c r="B27" s="5" t="n">
        <v>278000</v>
      </c>
      <c r="C27" s="5" t="n">
        <v>5025800</v>
      </c>
    </row>
    <row r="28" spans="1:3">
      <c r="A28" s="4" t="s">
        <v>131</v>
      </c>
      <c r="B28" s="5" t="n">
        <v>-1300</v>
      </c>
      <c r="C28" s="5" t="n">
        <v>-1000</v>
      </c>
    </row>
    <row r="29" spans="1:3">
      <c r="A29" s="4" t="s">
        <v>132</v>
      </c>
      <c r="B29" s="5" t="n">
        <v>-182200</v>
      </c>
      <c r="C29" s="5" t="n">
        <v>-111500</v>
      </c>
    </row>
    <row r="30" spans="1:3">
      <c r="A30" s="4" t="s">
        <v>133</v>
      </c>
      <c r="B30" s="5" t="n">
        <v>9994000</v>
      </c>
      <c r="C30" s="5" t="n">
        <v>5193300</v>
      </c>
    </row>
    <row r="31" spans="1:3">
      <c r="A31" s="4" t="s">
        <v>134</v>
      </c>
      <c r="B31" s="5" t="n">
        <v>2492800</v>
      </c>
      <c r="C31" s="5" t="n">
        <v>358500</v>
      </c>
    </row>
    <row r="32" spans="1:3">
      <c r="A32" s="4" t="s">
        <v>135</v>
      </c>
      <c r="B32" s="5" t="n">
        <v>428500</v>
      </c>
      <c r="C32" s="5" t="n">
        <v>70000</v>
      </c>
    </row>
    <row r="33" spans="1:3">
      <c r="A33" s="4" t="s">
        <v>136</v>
      </c>
      <c r="B33" s="5" t="n">
        <v>2921300</v>
      </c>
      <c r="C33" s="5" t="n">
        <v>428500</v>
      </c>
    </row>
    <row r="34" spans="1:3">
      <c r="A34" s="3" t="s">
        <v>137</v>
      </c>
    </row>
    <row r="35" spans="1:3">
      <c r="A35" s="4" t="s">
        <v>138</v>
      </c>
      <c r="B35" s="5" t="n">
        <v>16600</v>
      </c>
      <c r="C35" s="5" t="n">
        <v>12700</v>
      </c>
    </row>
    <row r="36" spans="1:3">
      <c r="A36" s="4" t="s">
        <v>139</v>
      </c>
      <c r="B36" s="5" t="n">
        <v>2400</v>
      </c>
      <c r="C36" s="5" t="n">
        <v>2400</v>
      </c>
    </row>
    <row r="37" spans="1:3">
      <c r="A37" s="3" t="s">
        <v>140</v>
      </c>
    </row>
    <row r="38" spans="1:3">
      <c r="A38" s="4" t="s">
        <v>141</v>
      </c>
      <c r="B38" s="5" t="n">
        <v>0</v>
      </c>
      <c r="C38" s="5" t="n">
        <v>18891400</v>
      </c>
    </row>
    <row r="39" spans="1:3">
      <c r="A39" s="4" t="s">
        <v>142</v>
      </c>
      <c r="B39" s="5" t="n">
        <v>178200</v>
      </c>
      <c r="C39" s="5" t="n">
        <v>79400</v>
      </c>
    </row>
    <row r="40" spans="1:3">
      <c r="A40" s="4" t="s">
        <v>143</v>
      </c>
      <c r="B40" s="5" t="n">
        <v>1257000</v>
      </c>
      <c r="C40" s="5" t="n">
        <v>2140500</v>
      </c>
    </row>
    <row r="41" spans="1:3">
      <c r="A41" s="4" t="s">
        <v>144</v>
      </c>
      <c r="B41" s="5" t="n">
        <v>1768800</v>
      </c>
      <c r="C41" s="5" t="n">
        <v>50900</v>
      </c>
    </row>
    <row r="42" spans="1:3">
      <c r="A42" s="4" t="s">
        <v>145</v>
      </c>
      <c r="B42" s="6" t="n">
        <v>14700</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3</v>
      </c>
      <c r="B1" s="2" t="s">
        <v>76</v>
      </c>
      <c r="J1" s="2" t="s">
        <v>1</v>
      </c>
    </row>
    <row r="2" spans="1:11">
      <c r="B2" s="2" t="s">
        <v>2</v>
      </c>
      <c r="C2" s="2" t="s">
        <v>77</v>
      </c>
      <c r="D2" s="2" t="s">
        <v>4</v>
      </c>
      <c r="E2" s="2" t="s">
        <v>78</v>
      </c>
      <c r="F2" s="2" t="s">
        <v>32</v>
      </c>
      <c r="G2" s="2" t="s">
        <v>79</v>
      </c>
      <c r="H2" s="2" t="s">
        <v>80</v>
      </c>
      <c r="I2" s="2" t="s">
        <v>81</v>
      </c>
      <c r="J2" s="2" t="s">
        <v>2</v>
      </c>
      <c r="K2" s="2" t="s">
        <v>32</v>
      </c>
    </row>
    <row r="3" spans="1:11">
      <c r="A3" s="3" t="s">
        <v>215</v>
      </c>
    </row>
    <row r="4" spans="1:11">
      <c r="A4" s="4" t="s">
        <v>86</v>
      </c>
      <c r="B4" s="6" t="n">
        <v>1161000</v>
      </c>
      <c r="C4" s="6" t="n">
        <v>1611000</v>
      </c>
      <c r="D4" s="6" t="n">
        <v>1606000</v>
      </c>
      <c r="E4" s="6" t="n">
        <v>826000</v>
      </c>
      <c r="F4" s="6" t="n">
        <v>1097000</v>
      </c>
      <c r="G4" s="6" t="n">
        <v>806000</v>
      </c>
      <c r="H4" s="6" t="n">
        <v>1656000</v>
      </c>
      <c r="I4" s="6" t="n">
        <v>373000</v>
      </c>
      <c r="J4" s="6" t="n">
        <v>5203700</v>
      </c>
      <c r="K4" s="6" t="n">
        <v>393160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4</v>
      </c>
      <c r="B1" s="2" t="s">
        <v>1</v>
      </c>
    </row>
    <row r="2" spans="1:3">
      <c r="B2" s="2" t="s">
        <v>2</v>
      </c>
      <c r="C2" s="2" t="s">
        <v>32</v>
      </c>
    </row>
    <row r="3" spans="1:3">
      <c r="A3" s="3" t="s">
        <v>218</v>
      </c>
    </row>
    <row r="4" spans="1:3">
      <c r="A4" s="4" t="s">
        <v>545</v>
      </c>
      <c r="B4" s="4" t="s">
        <v>546</v>
      </c>
      <c r="C4" s="4" t="s">
        <v>546</v>
      </c>
    </row>
    <row r="5" spans="1:3">
      <c r="A5" s="4" t="s">
        <v>547</v>
      </c>
      <c r="B5" s="4" t="s">
        <v>417</v>
      </c>
      <c r="C5" s="4" t="s">
        <v>548</v>
      </c>
    </row>
    <row r="6" spans="1:3">
      <c r="A6" s="4" t="s">
        <v>549</v>
      </c>
      <c r="B6" s="4" t="s">
        <v>550</v>
      </c>
      <c r="C6" s="4" t="s">
        <v>551</v>
      </c>
    </row>
    <row r="7" spans="1:3">
      <c r="A7" s="4" t="s">
        <v>552</v>
      </c>
      <c r="B7" s="4" t="s">
        <v>417</v>
      </c>
      <c r="C7" s="4" t="s">
        <v>553</v>
      </c>
    </row>
    <row r="8" spans="1:3">
      <c r="A8" s="4" t="s">
        <v>554</v>
      </c>
      <c r="B8" s="4" t="s">
        <v>555</v>
      </c>
      <c r="C8" s="4" t="s">
        <v>556</v>
      </c>
    </row>
    <row r="9" spans="1:3">
      <c r="A9" s="4" t="s">
        <v>557</v>
      </c>
      <c r="B9" s="4" t="s">
        <v>558</v>
      </c>
      <c r="C9" s="4" t="s">
        <v>559</v>
      </c>
    </row>
    <row r="10" spans="1:3">
      <c r="A10" s="4" t="s">
        <v>560</v>
      </c>
      <c r="B10" s="4" t="s">
        <v>558</v>
      </c>
      <c r="C10" s="4" t="s">
        <v>5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61</v>
      </c>
      <c r="B1" s="2" t="s">
        <v>2</v>
      </c>
      <c r="C1" s="2" t="s">
        <v>32</v>
      </c>
    </row>
    <row r="2" spans="1:3">
      <c r="A2" s="3" t="s">
        <v>562</v>
      </c>
    </row>
    <row r="3" spans="1:3">
      <c r="A3" s="4" t="s">
        <v>563</v>
      </c>
      <c r="B3" s="6" t="n">
        <v>30184000</v>
      </c>
      <c r="C3" s="6" t="n">
        <v>26606000</v>
      </c>
    </row>
    <row r="4" spans="1:3">
      <c r="A4" s="4" t="s">
        <v>564</v>
      </c>
      <c r="B4" s="5" t="n">
        <v>-4000</v>
      </c>
      <c r="C4" s="5" t="n">
        <v>0</v>
      </c>
    </row>
    <row r="5" spans="1:3">
      <c r="A5" s="4" t="s">
        <v>565</v>
      </c>
      <c r="B5" s="5" t="n">
        <v>3674000</v>
      </c>
      <c r="C5" s="5" t="n">
        <v>3681000</v>
      </c>
    </row>
    <row r="6" spans="1:3">
      <c r="A6" s="4" t="s">
        <v>566</v>
      </c>
      <c r="B6" s="5" t="n">
        <v>928000</v>
      </c>
      <c r="C6" s="5" t="n">
        <v>928000</v>
      </c>
    </row>
    <row r="7" spans="1:3">
      <c r="A7" s="4" t="s">
        <v>567</v>
      </c>
      <c r="B7" s="5" t="n">
        <v>34782000</v>
      </c>
      <c r="C7" s="5" t="n">
        <v>31215000</v>
      </c>
    </row>
    <row r="8" spans="1:3">
      <c r="A8" s="4" t="s">
        <v>568</v>
      </c>
      <c r="B8" s="5" t="n">
        <v>-34782000</v>
      </c>
      <c r="C8" s="5" t="n">
        <v>-31215000</v>
      </c>
    </row>
    <row r="9" spans="1:3">
      <c r="A9" s="4" t="s">
        <v>569</v>
      </c>
      <c r="B9" s="6" t="n">
        <v>0</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142400</v>
      </c>
      <c r="C4" s="6" t="n">
        <v>48200</v>
      </c>
    </row>
    <row r="5" spans="1:3">
      <c r="A5" s="4" t="s">
        <v>573</v>
      </c>
      <c r="B5" s="5" t="n">
        <v>77700</v>
      </c>
      <c r="C5" s="5" t="n">
        <v>35300</v>
      </c>
    </row>
    <row r="6" spans="1:3">
      <c r="A6" s="4" t="s">
        <v>574</v>
      </c>
      <c r="B6" s="5" t="n">
        <v>70400</v>
      </c>
      <c r="C6" s="5" t="n">
        <v>58900</v>
      </c>
    </row>
    <row r="7" spans="1:3">
      <c r="A7" s="4" t="s">
        <v>575</v>
      </c>
      <c r="B7" s="6" t="n">
        <v>290500</v>
      </c>
      <c r="C7" s="6" t="n">
        <v>142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76</v>
      </c>
      <c r="B1" s="2" t="s">
        <v>1</v>
      </c>
    </row>
    <row r="2" spans="1:3">
      <c r="B2" s="2" t="s">
        <v>2</v>
      </c>
      <c r="C2" s="2" t="s">
        <v>32</v>
      </c>
    </row>
    <row r="3" spans="1:3">
      <c r="A3" s="3" t="s">
        <v>218</v>
      </c>
    </row>
    <row r="4" spans="1:3">
      <c r="A4" s="4" t="s">
        <v>577</v>
      </c>
      <c r="B4" s="6" t="n">
        <v>3567000</v>
      </c>
      <c r="C4" s="6" t="n">
        <v>5443000</v>
      </c>
    </row>
    <row r="5" spans="1:3">
      <c r="A5" s="4" t="s">
        <v>578</v>
      </c>
      <c r="B5" s="5" t="n">
        <v>77100000</v>
      </c>
    </row>
    <row r="6" spans="1:3">
      <c r="A6" s="4" t="s">
        <v>579</v>
      </c>
      <c r="B6" s="5" t="n">
        <v>67600000</v>
      </c>
    </row>
    <row r="7" spans="1:3">
      <c r="A7" s="4" t="s">
        <v>575</v>
      </c>
      <c r="B7" s="6" t="n">
        <v>290500</v>
      </c>
      <c r="C7" s="6" t="n">
        <v>142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80</v>
      </c>
      <c r="B1" s="2" t="s">
        <v>76</v>
      </c>
      <c r="F1" s="2" t="s">
        <v>1</v>
      </c>
    </row>
    <row r="2" spans="1:7">
      <c r="B2" s="2" t="s">
        <v>2</v>
      </c>
      <c r="C2" s="2" t="s">
        <v>77</v>
      </c>
      <c r="D2" s="2" t="s">
        <v>4</v>
      </c>
      <c r="E2" s="2" t="s">
        <v>78</v>
      </c>
      <c r="F2" s="2" t="s">
        <v>2</v>
      </c>
      <c r="G2" s="2" t="s">
        <v>32</v>
      </c>
    </row>
    <row r="3" spans="1:7">
      <c r="A3" s="4" t="s">
        <v>83</v>
      </c>
      <c r="B3" s="6" t="n">
        <v>0</v>
      </c>
      <c r="C3" s="6" t="n">
        <v>1250000</v>
      </c>
      <c r="D3" s="6" t="n">
        <v>0</v>
      </c>
      <c r="E3" s="6" t="n">
        <v>0</v>
      </c>
      <c r="F3" s="6" t="n">
        <v>1250000</v>
      </c>
      <c r="G3" s="6" t="n">
        <v>0</v>
      </c>
    </row>
    <row r="4" spans="1:7">
      <c r="A4" s="4" t="s">
        <v>581</v>
      </c>
    </row>
    <row r="5" spans="1:7">
      <c r="A5" s="4" t="s">
        <v>582</v>
      </c>
      <c r="F5" s="6" t="n">
        <v>254600</v>
      </c>
      <c r="G5" s="6" t="n">
        <v>526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c r="B3" s="6" t="n">
        <v>851300</v>
      </c>
      <c r="C3" s="6" t="n">
        <v>4041400</v>
      </c>
    </row>
    <row r="4" spans="1:3">
      <c r="A4" s="4" t="s">
        <v>585</v>
      </c>
    </row>
    <row r="5" spans="1:3">
      <c r="A5" s="4" t="s">
        <v>584</v>
      </c>
      <c r="B5" s="5" t="n">
        <v>375100</v>
      </c>
      <c r="C5" s="5" t="n">
        <v>1091300</v>
      </c>
    </row>
    <row r="6" spans="1:3">
      <c r="A6" s="4" t="s">
        <v>586</v>
      </c>
    </row>
    <row r="7" spans="1:3">
      <c r="A7" s="4" t="s">
        <v>584</v>
      </c>
      <c r="B7" s="5" t="n">
        <v>476200</v>
      </c>
      <c r="C7" s="5" t="n">
        <v>2950100</v>
      </c>
    </row>
    <row r="8" spans="1:3">
      <c r="A8" s="4" t="s">
        <v>587</v>
      </c>
    </row>
    <row r="9" spans="1:3">
      <c r="A9" s="4" t="s">
        <v>584</v>
      </c>
      <c r="B9" s="5" t="n">
        <v>375100</v>
      </c>
      <c r="C9" s="5" t="n">
        <v>227700</v>
      </c>
    </row>
    <row r="10" spans="1:3">
      <c r="A10" s="4" t="s">
        <v>588</v>
      </c>
    </row>
    <row r="11" spans="1:3">
      <c r="A11" s="4" t="s">
        <v>584</v>
      </c>
      <c r="B11" s="5" t="n">
        <v>476200</v>
      </c>
      <c r="C11" s="5" t="n">
        <v>93800</v>
      </c>
    </row>
    <row r="12" spans="1:3">
      <c r="A12" s="4" t="s">
        <v>589</v>
      </c>
    </row>
    <row r="13" spans="1:3">
      <c r="A13" s="4" t="s">
        <v>584</v>
      </c>
      <c r="B13" s="5" t="n">
        <v>0</v>
      </c>
      <c r="C13" s="5" t="n">
        <v>11400</v>
      </c>
    </row>
    <row r="14" spans="1:3">
      <c r="A14" s="4" t="s">
        <v>590</v>
      </c>
    </row>
    <row r="15" spans="1:3">
      <c r="A15" s="4" t="s">
        <v>584</v>
      </c>
      <c r="B15" s="5" t="n">
        <v>0</v>
      </c>
      <c r="C15" s="5" t="n">
        <v>15600</v>
      </c>
    </row>
    <row r="16" spans="1:3">
      <c r="A16" s="4" t="s">
        <v>591</v>
      </c>
    </row>
    <row r="17" spans="1:3">
      <c r="A17" s="4" t="s">
        <v>584</v>
      </c>
      <c r="B17" s="5" t="n">
        <v>0</v>
      </c>
      <c r="C17" s="5" t="n">
        <v>852200</v>
      </c>
    </row>
    <row r="18" spans="1:3">
      <c r="A18" s="4" t="s">
        <v>592</v>
      </c>
    </row>
    <row r="19" spans="1:3">
      <c r="A19" s="4" t="s">
        <v>584</v>
      </c>
      <c r="B19" s="6" t="n">
        <v>0</v>
      </c>
      <c r="C19" s="6" t="n">
        <v>2840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593</v>
      </c>
      <c r="B1" s="2" t="s">
        <v>1</v>
      </c>
    </row>
    <row r="2" spans="1:3">
      <c r="B2" s="2" t="s">
        <v>2</v>
      </c>
      <c r="C2" s="2" t="s">
        <v>32</v>
      </c>
    </row>
    <row r="3" spans="1:3">
      <c r="A3" s="3" t="s">
        <v>223</v>
      </c>
    </row>
    <row r="4" spans="1:3">
      <c r="A4" s="4" t="s">
        <v>403</v>
      </c>
      <c r="B4" s="8" t="n">
        <v>3.69</v>
      </c>
      <c r="C4" s="8" t="n">
        <v>8.779999999999999</v>
      </c>
    </row>
    <row r="5" spans="1:3">
      <c r="A5" s="4" t="s">
        <v>594</v>
      </c>
      <c r="B5" s="8" t="n">
        <v>3.69</v>
      </c>
      <c r="C5" s="8" t="n">
        <v>8.69</v>
      </c>
    </row>
    <row r="6" spans="1:3">
      <c r="A6" s="4" t="s">
        <v>425</v>
      </c>
      <c r="B6" s="4" t="s">
        <v>595</v>
      </c>
      <c r="C6" s="4" t="s">
        <v>596</v>
      </c>
    </row>
    <row r="7" spans="1:3">
      <c r="A7" s="4" t="s">
        <v>597</v>
      </c>
      <c r="B7" s="4" t="s">
        <v>598</v>
      </c>
      <c r="C7" s="4" t="s">
        <v>599</v>
      </c>
    </row>
    <row r="8" spans="1:3">
      <c r="A8" s="4" t="s">
        <v>411</v>
      </c>
      <c r="B8" s="4" t="s">
        <v>600</v>
      </c>
      <c r="C8" s="4" t="s">
        <v>601</v>
      </c>
    </row>
    <row r="9" spans="1:3">
      <c r="A9" s="4" t="s">
        <v>602</v>
      </c>
      <c r="B9" s="4" t="s">
        <v>417</v>
      </c>
      <c r="C9" s="4" t="s">
        <v>417</v>
      </c>
    </row>
    <row r="10" spans="1:3">
      <c r="A10" s="4" t="s">
        <v>603</v>
      </c>
      <c r="B10" s="8" t="n">
        <v>2.68</v>
      </c>
      <c r="C10" s="8" t="n">
        <v>7.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5" t="n">
        <v>336987</v>
      </c>
      <c r="C4" s="5" t="n">
        <v>207638</v>
      </c>
    </row>
    <row r="5" spans="1:3">
      <c r="A5" s="4" t="s">
        <v>607</v>
      </c>
      <c r="B5" s="5" t="n">
        <v>1340000</v>
      </c>
      <c r="C5" s="5" t="n">
        <v>145000</v>
      </c>
    </row>
    <row r="6" spans="1:3">
      <c r="A6" s="4" t="s">
        <v>608</v>
      </c>
      <c r="B6" s="5" t="n">
        <v>0</v>
      </c>
      <c r="C6" s="5" t="n">
        <v>0</v>
      </c>
    </row>
    <row r="7" spans="1:3">
      <c r="A7" s="4" t="s">
        <v>609</v>
      </c>
      <c r="B7" s="5" t="n">
        <v>0</v>
      </c>
      <c r="C7" s="5" t="n">
        <v>-10359</v>
      </c>
    </row>
    <row r="8" spans="1:3">
      <c r="A8" s="4" t="s">
        <v>610</v>
      </c>
      <c r="B8" s="5" t="n">
        <v>-17663</v>
      </c>
      <c r="C8" s="5" t="n">
        <v>-5292</v>
      </c>
    </row>
    <row r="9" spans="1:3">
      <c r="A9" s="4" t="s">
        <v>611</v>
      </c>
      <c r="B9" s="5" t="n">
        <v>1659324</v>
      </c>
      <c r="C9" s="5" t="n">
        <v>336987</v>
      </c>
    </row>
    <row r="10" spans="1:3">
      <c r="A10" s="4" t="s">
        <v>612</v>
      </c>
      <c r="B10" s="5" t="n">
        <v>351532</v>
      </c>
      <c r="C10" s="5" t="n">
        <v>201779</v>
      </c>
    </row>
    <row r="11" spans="1:3">
      <c r="A11" s="3" t="s">
        <v>613</v>
      </c>
    </row>
    <row r="12" spans="1:3">
      <c r="A12" s="4" t="s">
        <v>606</v>
      </c>
      <c r="B12" s="8" t="n">
        <v>9.56</v>
      </c>
      <c r="C12" s="8" t="n">
        <v>10.09</v>
      </c>
    </row>
    <row r="13" spans="1:3">
      <c r="A13" s="4" t="s">
        <v>607</v>
      </c>
      <c r="B13" s="9" t="n">
        <v>3.69</v>
      </c>
      <c r="C13" s="9" t="n">
        <v>8.779999999999999</v>
      </c>
    </row>
    <row r="14" spans="1:3">
      <c r="A14" s="4" t="s">
        <v>608</v>
      </c>
      <c r="B14" s="5" t="n">
        <v>0</v>
      </c>
      <c r="C14" s="5" t="n">
        <v>0</v>
      </c>
    </row>
    <row r="15" spans="1:3">
      <c r="A15" s="4" t="s">
        <v>609</v>
      </c>
      <c r="B15" s="5" t="n">
        <v>0</v>
      </c>
      <c r="C15" s="9" t="n">
        <v>9.26</v>
      </c>
    </row>
    <row r="16" spans="1:3">
      <c r="A16" s="4" t="s">
        <v>610</v>
      </c>
      <c r="B16" s="9" t="n">
        <v>15.52</v>
      </c>
      <c r="C16" s="9" t="n">
        <v>9.42</v>
      </c>
    </row>
    <row r="17" spans="1:3">
      <c r="A17" s="4" t="s">
        <v>611</v>
      </c>
      <c r="B17" s="9" t="n">
        <v>4.76</v>
      </c>
      <c r="C17" s="9" t="n">
        <v>9.56</v>
      </c>
    </row>
    <row r="18" spans="1:3">
      <c r="A18" s="4" t="s">
        <v>612</v>
      </c>
      <c r="B18" s="9" t="n">
        <v>8.27</v>
      </c>
      <c r="C18" s="9" t="n">
        <v>10.11</v>
      </c>
    </row>
    <row r="19" spans="1:3">
      <c r="A19" s="4" t="s">
        <v>614</v>
      </c>
      <c r="B19" s="8" t="n">
        <v>2.68</v>
      </c>
      <c r="C19" s="8" t="n">
        <v>7.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7"/>
    <col customWidth="1" max="2" min="2" width="30"/>
  </cols>
  <sheetData>
    <row r="1" spans="1:2">
      <c r="A1" s="1" t="s">
        <v>615</v>
      </c>
      <c r="B1" s="2" t="s">
        <v>1</v>
      </c>
    </row>
    <row r="2" spans="1:2">
      <c r="B2" s="2" t="s">
        <v>500</v>
      </c>
    </row>
    <row r="3" spans="1:2">
      <c r="A3" s="4" t="s">
        <v>616</v>
      </c>
      <c r="B3" s="5" t="n">
        <v>1659324</v>
      </c>
    </row>
    <row r="4" spans="1:2">
      <c r="A4" s="4" t="s">
        <v>617</v>
      </c>
      <c r="B4" s="4" t="s">
        <v>618</v>
      </c>
    </row>
    <row r="5" spans="1:2">
      <c r="A5" s="4" t="s">
        <v>619</v>
      </c>
      <c r="B5" s="8" t="n">
        <v>4.76</v>
      </c>
    </row>
    <row r="6" spans="1:2">
      <c r="A6" s="4" t="s">
        <v>620</v>
      </c>
      <c r="B6" s="5" t="n">
        <v>351532</v>
      </c>
    </row>
    <row r="7" spans="1:2">
      <c r="A7" s="4" t="s">
        <v>621</v>
      </c>
      <c r="B7" s="8" t="n">
        <v>8.27</v>
      </c>
    </row>
    <row r="8" spans="1:2">
      <c r="A8" s="4" t="s">
        <v>622</v>
      </c>
    </row>
    <row r="9" spans="1:2">
      <c r="A9" s="4" t="s">
        <v>616</v>
      </c>
      <c r="B9" s="5" t="n">
        <v>655000</v>
      </c>
    </row>
    <row r="10" spans="1:2">
      <c r="A10" s="4" t="s">
        <v>617</v>
      </c>
      <c r="B10" s="4" t="s">
        <v>623</v>
      </c>
    </row>
    <row r="11" spans="1:2">
      <c r="A11" s="4" t="s">
        <v>619</v>
      </c>
      <c r="B11" s="8" t="n">
        <v>3.49</v>
      </c>
    </row>
    <row r="12" spans="1:2">
      <c r="A12" s="4" t="s">
        <v>620</v>
      </c>
      <c r="B12" s="5" t="n">
        <v>0</v>
      </c>
    </row>
    <row r="13" spans="1:2">
      <c r="A13" s="4" t="s">
        <v>621</v>
      </c>
      <c r="B13" s="8" t="n">
        <v>3.49</v>
      </c>
    </row>
    <row r="14" spans="1:2">
      <c r="A14" s="4" t="s">
        <v>624</v>
      </c>
    </row>
    <row r="15" spans="1:2">
      <c r="A15" s="4" t="s">
        <v>616</v>
      </c>
      <c r="B15" s="5" t="n">
        <v>560000</v>
      </c>
    </row>
    <row r="16" spans="1:2">
      <c r="A16" s="4" t="s">
        <v>617</v>
      </c>
      <c r="B16" s="4" t="s">
        <v>625</v>
      </c>
    </row>
    <row r="17" spans="1:2">
      <c r="A17" s="4" t="s">
        <v>619</v>
      </c>
      <c r="B17" s="8" t="n">
        <v>3.8</v>
      </c>
    </row>
    <row r="18" spans="1:2">
      <c r="A18" s="4" t="s">
        <v>620</v>
      </c>
      <c r="B18" s="5" t="n">
        <v>62215</v>
      </c>
    </row>
    <row r="19" spans="1:2">
      <c r="A19" s="4" t="s">
        <v>621</v>
      </c>
      <c r="B19" s="8" t="n">
        <v>3.8</v>
      </c>
    </row>
    <row r="20" spans="1:2">
      <c r="A20" s="4" t="s">
        <v>626</v>
      </c>
    </row>
    <row r="21" spans="1:2">
      <c r="A21" s="4" t="s">
        <v>616</v>
      </c>
      <c r="B21" s="5" t="n">
        <v>125000</v>
      </c>
    </row>
    <row r="22" spans="1:2">
      <c r="A22" s="4" t="s">
        <v>617</v>
      </c>
      <c r="B22" s="4" t="s">
        <v>627</v>
      </c>
    </row>
    <row r="23" spans="1:2">
      <c r="A23" s="4" t="s">
        <v>619</v>
      </c>
      <c r="B23" s="8" t="n">
        <v>4.27</v>
      </c>
    </row>
    <row r="24" spans="1:2">
      <c r="A24" s="4" t="s">
        <v>620</v>
      </c>
      <c r="B24" s="5" t="n">
        <v>0</v>
      </c>
    </row>
    <row r="25" spans="1:2">
      <c r="A25" s="4" t="s">
        <v>621</v>
      </c>
      <c r="B25" s="8" t="n">
        <v>4.27</v>
      </c>
    </row>
    <row r="26" spans="1:2">
      <c r="A26" s="4" t="s">
        <v>628</v>
      </c>
    </row>
    <row r="27" spans="1:2">
      <c r="A27" s="4" t="s">
        <v>616</v>
      </c>
      <c r="B27" s="5" t="n">
        <v>98335</v>
      </c>
    </row>
    <row r="28" spans="1:2">
      <c r="A28" s="4" t="s">
        <v>617</v>
      </c>
      <c r="B28" s="4" t="s">
        <v>629</v>
      </c>
    </row>
    <row r="29" spans="1:2">
      <c r="A29" s="4" t="s">
        <v>619</v>
      </c>
      <c r="B29" s="6" t="n">
        <v>8</v>
      </c>
    </row>
    <row r="30" spans="1:2">
      <c r="A30" s="4" t="s">
        <v>620</v>
      </c>
      <c r="B30" s="5" t="n">
        <v>98335</v>
      </c>
    </row>
    <row r="31" spans="1:2">
      <c r="A31" s="4" t="s">
        <v>621</v>
      </c>
      <c r="B31" s="6" t="n">
        <v>8</v>
      </c>
    </row>
    <row r="32" spans="1:2">
      <c r="A32" s="4" t="s">
        <v>630</v>
      </c>
    </row>
    <row r="33" spans="1:2">
      <c r="A33" s="4" t="s">
        <v>616</v>
      </c>
      <c r="B33" s="5" t="n">
        <v>80000</v>
      </c>
    </row>
    <row r="34" spans="1:2">
      <c r="A34" s="4" t="s">
        <v>617</v>
      </c>
      <c r="B34" s="4" t="s">
        <v>631</v>
      </c>
    </row>
    <row r="35" spans="1:2">
      <c r="A35" s="4" t="s">
        <v>619</v>
      </c>
      <c r="B35" s="8" t="n">
        <v>9.25</v>
      </c>
    </row>
    <row r="36" spans="1:2">
      <c r="A36" s="4" t="s">
        <v>620</v>
      </c>
      <c r="B36" s="5" t="n">
        <v>49993</v>
      </c>
    </row>
    <row r="37" spans="1:2">
      <c r="A37" s="4" t="s">
        <v>621</v>
      </c>
      <c r="B37" s="8" t="n">
        <v>9.25</v>
      </c>
    </row>
    <row r="38" spans="1:2">
      <c r="A38" s="4" t="s">
        <v>632</v>
      </c>
    </row>
    <row r="39" spans="1:2">
      <c r="A39" s="4" t="s">
        <v>616</v>
      </c>
      <c r="B39" s="5" t="n">
        <v>138488</v>
      </c>
    </row>
    <row r="40" spans="1:2">
      <c r="A40" s="4" t="s">
        <v>617</v>
      </c>
      <c r="B40" s="4" t="s">
        <v>405</v>
      </c>
    </row>
    <row r="41" spans="1:2">
      <c r="A41" s="4" t="s">
        <v>619</v>
      </c>
      <c r="B41" s="6" t="n">
        <v>10</v>
      </c>
    </row>
    <row r="42" spans="1:2">
      <c r="A42" s="4" t="s">
        <v>620</v>
      </c>
      <c r="B42" s="5" t="n">
        <v>138488</v>
      </c>
    </row>
    <row r="43" spans="1:2">
      <c r="A43" s="4" t="s">
        <v>621</v>
      </c>
      <c r="B43" s="6" t="n">
        <v>10</v>
      </c>
    </row>
    <row r="44" spans="1:2">
      <c r="A44" s="4" t="s">
        <v>633</v>
      </c>
    </row>
    <row r="45" spans="1:2">
      <c r="A45" s="4" t="s">
        <v>616</v>
      </c>
      <c r="B45" s="5" t="n">
        <v>2501</v>
      </c>
    </row>
    <row r="46" spans="1:2">
      <c r="A46" s="4" t="s">
        <v>617</v>
      </c>
      <c r="B46" s="4" t="s">
        <v>634</v>
      </c>
    </row>
    <row r="47" spans="1:2">
      <c r="A47" s="4" t="s">
        <v>619</v>
      </c>
      <c r="B47" s="8" t="n">
        <v>14.52</v>
      </c>
    </row>
    <row r="48" spans="1:2">
      <c r="A48" s="4" t="s">
        <v>620</v>
      </c>
      <c r="B48" s="5" t="n">
        <v>2501</v>
      </c>
    </row>
    <row r="49" spans="1:2">
      <c r="A49" s="4" t="s">
        <v>621</v>
      </c>
      <c r="B49" s="8" t="n">
        <v>1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4"/>
    <col customWidth="1" max="8" min="8" width="29"/>
    <col customWidth="1" max="9" min="9" width="13"/>
  </cols>
  <sheetData>
    <row r="1" spans="1:9">
      <c r="A1" s="1" t="s">
        <v>146</v>
      </c>
      <c r="B1" s="2" t="s">
        <v>61</v>
      </c>
      <c r="C1" s="2" t="s">
        <v>63</v>
      </c>
      <c r="D1" s="2" t="s">
        <v>64</v>
      </c>
      <c r="E1" s="2" t="s">
        <v>147</v>
      </c>
      <c r="F1" s="2" t="s">
        <v>148</v>
      </c>
      <c r="G1" s="2" t="s">
        <v>149</v>
      </c>
      <c r="H1" s="2" t="s">
        <v>150</v>
      </c>
      <c r="I1" s="2" t="s">
        <v>151</v>
      </c>
    </row>
    <row r="2" spans="1:9">
      <c r="A2" s="4" t="s">
        <v>152</v>
      </c>
      <c r="B2" s="6" t="n">
        <v>500</v>
      </c>
      <c r="C2" s="6" t="n">
        <v>0</v>
      </c>
      <c r="D2" s="6" t="n">
        <v>0</v>
      </c>
      <c r="E2" s="6" t="n">
        <v>1700</v>
      </c>
      <c r="F2" s="6" t="n">
        <v>67945800</v>
      </c>
      <c r="G2" s="6" t="n">
        <v>-3968100</v>
      </c>
      <c r="H2" s="6" t="n">
        <v>-84522700</v>
      </c>
      <c r="I2" s="6" t="n">
        <v>-20542800</v>
      </c>
    </row>
    <row r="3" spans="1:9">
      <c r="A3" s="4" t="s">
        <v>153</v>
      </c>
      <c r="B3" s="5" t="n">
        <v>500000</v>
      </c>
      <c r="C3" s="5" t="n">
        <v>0</v>
      </c>
      <c r="D3" s="5" t="n">
        <v>0</v>
      </c>
      <c r="E3" s="5" t="n">
        <v>1677126</v>
      </c>
    </row>
    <row r="4" spans="1:9">
      <c r="A4" s="4" t="s">
        <v>154</v>
      </c>
      <c r="E4" s="6" t="n">
        <v>0</v>
      </c>
      <c r="F4" s="5" t="n">
        <v>277200</v>
      </c>
      <c r="I4" s="5" t="n">
        <v>277200</v>
      </c>
    </row>
    <row r="5" spans="1:9">
      <c r="A5" s="4" t="s">
        <v>155</v>
      </c>
      <c r="E5" s="5" t="n">
        <v>33000</v>
      </c>
    </row>
    <row r="6" spans="1:9">
      <c r="A6" s="4" t="s">
        <v>156</v>
      </c>
      <c r="C6" s="6" t="n">
        <v>700</v>
      </c>
      <c r="F6" s="5" t="n">
        <v>5025100</v>
      </c>
      <c r="I6" s="5" t="n">
        <v>5025800</v>
      </c>
    </row>
    <row r="7" spans="1:9">
      <c r="A7" s="4" t="s">
        <v>157</v>
      </c>
      <c r="C7" s="5" t="n">
        <v>717978</v>
      </c>
    </row>
    <row r="8" spans="1:9">
      <c r="A8" s="4" t="s">
        <v>158</v>
      </c>
      <c r="F8" s="5" t="n">
        <v>4041400</v>
      </c>
      <c r="I8" s="5" t="n">
        <v>4041400</v>
      </c>
    </row>
    <row r="9" spans="1:9">
      <c r="A9" s="4" t="s">
        <v>159</v>
      </c>
      <c r="C9" s="6" t="n">
        <v>3100</v>
      </c>
      <c r="F9" s="5" t="n">
        <v>42577100</v>
      </c>
      <c r="I9" s="5" t="n">
        <v>42580200</v>
      </c>
    </row>
    <row r="10" spans="1:9">
      <c r="A10" s="4" t="s">
        <v>160</v>
      </c>
      <c r="C10" s="5" t="n">
        <v>3018917</v>
      </c>
    </row>
    <row r="11" spans="1:9">
      <c r="A11" s="4" t="s">
        <v>161</v>
      </c>
      <c r="F11" s="5" t="n">
        <v>4903100</v>
      </c>
      <c r="I11" s="5" t="n">
        <v>4903100</v>
      </c>
    </row>
    <row r="12" spans="1:9">
      <c r="A12" s="4" t="s">
        <v>162</v>
      </c>
      <c r="C12" s="6" t="n">
        <v>0</v>
      </c>
      <c r="E12" s="6" t="n">
        <v>0</v>
      </c>
      <c r="I12" s="5" t="n">
        <v>0</v>
      </c>
    </row>
    <row r="13" spans="1:9">
      <c r="A13" s="4" t="s">
        <v>163</v>
      </c>
      <c r="C13" s="5" t="n">
        <v>30000</v>
      </c>
      <c r="E13" s="5" t="n">
        <v>-30000</v>
      </c>
    </row>
    <row r="14" spans="1:9">
      <c r="A14" s="4" t="s">
        <v>98</v>
      </c>
      <c r="F14" s="5" t="n">
        <v>-2140500</v>
      </c>
      <c r="I14" s="5" t="n">
        <v>-2140500</v>
      </c>
    </row>
    <row r="15" spans="1:9">
      <c r="A15" s="4" t="s">
        <v>164</v>
      </c>
      <c r="C15" s="6" t="n">
        <v>-200</v>
      </c>
      <c r="E15" s="6" t="n">
        <v>200</v>
      </c>
      <c r="F15" s="5" t="n">
        <v>50900</v>
      </c>
      <c r="I15" s="5" t="n">
        <v>50900</v>
      </c>
    </row>
    <row r="16" spans="1:9">
      <c r="A16" s="4" t="s">
        <v>165</v>
      </c>
      <c r="C16" s="5" t="n">
        <v>-228818</v>
      </c>
      <c r="E16" s="5" t="n">
        <v>235655</v>
      </c>
    </row>
    <row r="17" spans="1:9">
      <c r="A17" s="4" t="s">
        <v>166</v>
      </c>
      <c r="D17" s="6" t="n">
        <v>200</v>
      </c>
      <c r="E17" s="6" t="n">
        <v>-200</v>
      </c>
      <c r="I17" s="5" t="n">
        <v>0</v>
      </c>
    </row>
    <row r="18" spans="1:9">
      <c r="A18" s="4" t="s">
        <v>167</v>
      </c>
      <c r="D18" s="5" t="n">
        <v>200000</v>
      </c>
      <c r="E18" s="5" t="n">
        <v>-200000</v>
      </c>
    </row>
    <row r="19" spans="1:9">
      <c r="A19" s="4" t="s">
        <v>168</v>
      </c>
      <c r="D19" s="6" t="n">
        <v>2100</v>
      </c>
      <c r="F19" s="5" t="n">
        <v>3192800</v>
      </c>
      <c r="I19" s="5" t="n">
        <v>3194900</v>
      </c>
    </row>
    <row r="20" spans="1:9">
      <c r="A20" s="4" t="s">
        <v>169</v>
      </c>
      <c r="D20" s="5" t="n">
        <v>2118012</v>
      </c>
    </row>
    <row r="21" spans="1:9">
      <c r="A21" s="4" t="s">
        <v>170</v>
      </c>
      <c r="E21" s="6" t="n">
        <v>800</v>
      </c>
      <c r="F21" s="5" t="n">
        <v>3022300</v>
      </c>
      <c r="I21" s="5" t="n">
        <v>3023100</v>
      </c>
    </row>
    <row r="22" spans="1:9">
      <c r="A22" s="4" t="s">
        <v>171</v>
      </c>
      <c r="E22" s="5" t="n">
        <v>814989</v>
      </c>
    </row>
    <row r="23" spans="1:9">
      <c r="A23" s="4" t="s">
        <v>172</v>
      </c>
      <c r="C23" s="6" t="n">
        <v>100</v>
      </c>
      <c r="E23" s="6" t="n">
        <v>100</v>
      </c>
      <c r="F23" s="5" t="n">
        <v>3829800</v>
      </c>
      <c r="I23" s="5" t="n">
        <v>3830000</v>
      </c>
    </row>
    <row r="24" spans="1:9">
      <c r="A24" s="4" t="s">
        <v>173</v>
      </c>
      <c r="C24" s="5" t="n">
        <v>125000</v>
      </c>
      <c r="E24" s="5" t="n">
        <v>92375</v>
      </c>
    </row>
    <row r="25" spans="1:9">
      <c r="A25" s="4" t="s">
        <v>109</v>
      </c>
      <c r="H25" s="5" t="n">
        <v>-47220500</v>
      </c>
      <c r="I25" s="5" t="n">
        <v>-47220500</v>
      </c>
    </row>
    <row r="26" spans="1:9">
      <c r="A26" s="4" t="s">
        <v>174</v>
      </c>
      <c r="B26" s="6" t="n">
        <v>500</v>
      </c>
      <c r="C26" s="6" t="n">
        <v>3700</v>
      </c>
      <c r="D26" s="6" t="n">
        <v>2300</v>
      </c>
      <c r="E26" s="6" t="n">
        <v>2600</v>
      </c>
      <c r="F26" s="5" t="n">
        <v>132725000</v>
      </c>
      <c r="G26" s="5" t="n">
        <v>-3968100</v>
      </c>
      <c r="H26" s="5" t="n">
        <v>-131743200</v>
      </c>
      <c r="I26" s="5" t="n">
        <v>-2977200</v>
      </c>
    </row>
    <row r="27" spans="1:9">
      <c r="A27" s="4" t="s">
        <v>175</v>
      </c>
      <c r="B27" s="5" t="n">
        <v>500000</v>
      </c>
      <c r="C27" s="5" t="n">
        <v>3663077</v>
      </c>
      <c r="D27" s="5" t="n">
        <v>2318012</v>
      </c>
      <c r="E27" s="5" t="n">
        <v>2623145</v>
      </c>
    </row>
    <row r="28" spans="1:9">
      <c r="A28" s="4" t="s">
        <v>156</v>
      </c>
      <c r="C28" s="6" t="n">
        <v>0</v>
      </c>
      <c r="F28" s="5" t="n">
        <v>278000</v>
      </c>
      <c r="I28" s="5" t="n">
        <v>278000</v>
      </c>
    </row>
    <row r="29" spans="1:9">
      <c r="A29" s="4" t="s">
        <v>157</v>
      </c>
      <c r="C29" s="5" t="n">
        <v>39714</v>
      </c>
    </row>
    <row r="30" spans="1:9">
      <c r="A30" s="4" t="s">
        <v>158</v>
      </c>
      <c r="F30" s="5" t="n">
        <v>851300</v>
      </c>
      <c r="I30" s="5" t="n">
        <v>851300</v>
      </c>
    </row>
    <row r="31" spans="1:9">
      <c r="A31" s="4" t="s">
        <v>98</v>
      </c>
      <c r="F31" s="5" t="n">
        <v>-1257000</v>
      </c>
      <c r="I31" s="5" t="n">
        <v>-1257000</v>
      </c>
    </row>
    <row r="32" spans="1:9">
      <c r="A32" s="4" t="s">
        <v>170</v>
      </c>
      <c r="E32" s="6" t="n">
        <v>200</v>
      </c>
      <c r="F32" s="5" t="n">
        <v>427300</v>
      </c>
      <c r="I32" s="5" t="n">
        <v>427500</v>
      </c>
    </row>
    <row r="33" spans="1:9">
      <c r="A33" s="4" t="s">
        <v>171</v>
      </c>
      <c r="E33" s="5" t="n">
        <v>156246</v>
      </c>
    </row>
    <row r="34" spans="1:9">
      <c r="A34" s="4" t="s">
        <v>176</v>
      </c>
      <c r="E34" s="6" t="n">
        <v>2600</v>
      </c>
      <c r="F34" s="5" t="n">
        <v>9534500</v>
      </c>
      <c r="I34" s="5" t="n">
        <v>9537100</v>
      </c>
    </row>
    <row r="35" spans="1:9">
      <c r="A35" s="4" t="s">
        <v>177</v>
      </c>
      <c r="E35" s="5" t="n">
        <v>2570040</v>
      </c>
    </row>
    <row r="36" spans="1:9">
      <c r="A36" s="4" t="s">
        <v>178</v>
      </c>
      <c r="E36" s="6" t="n">
        <v>100</v>
      </c>
      <c r="F36" s="5" t="n">
        <v>362300</v>
      </c>
      <c r="I36" s="5" t="n">
        <v>362400</v>
      </c>
    </row>
    <row r="37" spans="1:9">
      <c r="A37" s="4" t="s">
        <v>179</v>
      </c>
      <c r="E37" s="5" t="n">
        <v>124250</v>
      </c>
    </row>
    <row r="38" spans="1:9">
      <c r="A38" s="4" t="s">
        <v>180</v>
      </c>
      <c r="C38" s="6" t="n">
        <v>-2500</v>
      </c>
      <c r="E38" s="6" t="n">
        <v>2500</v>
      </c>
      <c r="I38" s="5" t="n">
        <v>0</v>
      </c>
    </row>
    <row r="39" spans="1:9">
      <c r="A39" s="4" t="s">
        <v>181</v>
      </c>
      <c r="C39" s="5" t="n">
        <v>-2542551</v>
      </c>
      <c r="E39" s="5" t="n">
        <v>2542551</v>
      </c>
    </row>
    <row r="40" spans="1:9">
      <c r="A40" s="4" t="s">
        <v>182</v>
      </c>
      <c r="E40" s="6" t="n">
        <v>500</v>
      </c>
      <c r="F40" s="5" t="n">
        <v>1768300</v>
      </c>
      <c r="I40" s="5" t="n">
        <v>1768800</v>
      </c>
    </row>
    <row r="41" spans="1:9">
      <c r="A41" s="4" t="s">
        <v>183</v>
      </c>
      <c r="E41" s="5" t="n">
        <v>453154</v>
      </c>
    </row>
    <row r="42" spans="1:9">
      <c r="A42" s="4" t="s">
        <v>184</v>
      </c>
      <c r="E42" s="6" t="n">
        <v>500</v>
      </c>
      <c r="F42" s="5" t="n">
        <v>1879900</v>
      </c>
      <c r="I42" s="5" t="n">
        <v>1880400</v>
      </c>
    </row>
    <row r="43" spans="1:9">
      <c r="A43" s="4" t="s">
        <v>185</v>
      </c>
      <c r="E43" s="5" t="n">
        <v>505000</v>
      </c>
    </row>
    <row r="44" spans="1:9">
      <c r="A44" s="4" t="s">
        <v>109</v>
      </c>
      <c r="H44" s="5" t="n">
        <v>-10255500</v>
      </c>
      <c r="I44" s="5" t="n">
        <v>-10255500</v>
      </c>
    </row>
    <row r="45" spans="1:9">
      <c r="A45" s="4" t="s">
        <v>186</v>
      </c>
      <c r="B45" s="6" t="n">
        <v>500</v>
      </c>
      <c r="C45" s="6" t="n">
        <v>1200</v>
      </c>
      <c r="D45" s="6" t="n">
        <v>2300</v>
      </c>
      <c r="E45" s="6" t="n">
        <v>9000</v>
      </c>
      <c r="F45" s="6" t="n">
        <v>146569600</v>
      </c>
      <c r="G45" s="6" t="n">
        <v>-3968100</v>
      </c>
      <c r="H45" s="6" t="n">
        <v>-141998700</v>
      </c>
      <c r="I45" s="6" t="n">
        <v>615800</v>
      </c>
    </row>
    <row r="46" spans="1:9">
      <c r="A46" s="4" t="s">
        <v>187</v>
      </c>
      <c r="B46" s="5" t="n">
        <v>500000</v>
      </c>
      <c r="C46" s="5" t="n">
        <v>1160240</v>
      </c>
      <c r="D46" s="5" t="n">
        <v>2318012</v>
      </c>
      <c r="E46" s="5" t="n">
        <v>8974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635</v>
      </c>
      <c r="B1" s="2" t="s">
        <v>636</v>
      </c>
    </row>
    <row r="2" spans="1:2">
      <c r="A2" s="3" t="s">
        <v>223</v>
      </c>
    </row>
    <row r="3" spans="1:2">
      <c r="A3" s="4" t="s">
        <v>637</v>
      </c>
      <c r="B3" s="5" t="n">
        <v>1184911</v>
      </c>
    </row>
    <row r="4" spans="1:2">
      <c r="A4" s="4" t="s">
        <v>638</v>
      </c>
      <c r="B4" s="6" t="n">
        <v>0</v>
      </c>
    </row>
    <row r="5" spans="1:2">
      <c r="A5" s="4" t="s">
        <v>639</v>
      </c>
      <c r="B5" s="6" t="n">
        <v>3004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0</v>
      </c>
      <c r="B1" s="2" t="s">
        <v>1</v>
      </c>
    </row>
    <row r="2" spans="1:3">
      <c r="B2" s="2" t="s">
        <v>2</v>
      </c>
      <c r="C2" s="2" t="s">
        <v>32</v>
      </c>
    </row>
    <row r="3" spans="1:3">
      <c r="A3" s="4" t="s">
        <v>581</v>
      </c>
    </row>
    <row r="4" spans="1:3">
      <c r="A4" s="4" t="s">
        <v>582</v>
      </c>
      <c r="B4" s="6" t="n">
        <v>254600</v>
      </c>
      <c r="C4" s="6" t="n">
        <v>52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6" t="n">
        <v>14600</v>
      </c>
      <c r="C2" s="6" t="n">
        <v>4500</v>
      </c>
    </row>
    <row r="3" spans="1:3">
      <c r="A3" s="4" t="s">
        <v>643</v>
      </c>
      <c r="B3" s="5" t="n">
        <v>-600</v>
      </c>
      <c r="C3" s="5" t="n">
        <v>-3400</v>
      </c>
    </row>
    <row r="4" spans="1:3">
      <c r="A4" s="4" t="s">
        <v>644</v>
      </c>
      <c r="B4" s="6" t="n">
        <v>14000</v>
      </c>
      <c r="C4" s="6" t="n">
        <v>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5" t="n">
        <v>2018</v>
      </c>
      <c r="B3" s="6" t="n">
        <v>3800</v>
      </c>
    </row>
    <row r="4" spans="1:3">
      <c r="A4" s="5" t="n">
        <v>2019</v>
      </c>
      <c r="B4" s="5" t="n">
        <v>3800</v>
      </c>
    </row>
    <row r="5" spans="1:3">
      <c r="A5" s="5" t="n">
        <v>2020</v>
      </c>
      <c r="B5" s="5" t="n">
        <v>3800</v>
      </c>
    </row>
    <row r="6" spans="1:3">
      <c r="A6" s="5" t="n">
        <v>2021</v>
      </c>
      <c r="B6" s="5" t="n">
        <v>3800</v>
      </c>
    </row>
    <row r="7" spans="1:3">
      <c r="A7" s="5" t="n">
        <v>2022</v>
      </c>
      <c r="B7" s="5" t="n">
        <v>3300</v>
      </c>
    </row>
    <row r="8" spans="1:3">
      <c r="A8" s="4" t="s">
        <v>647</v>
      </c>
      <c r="B8" s="5" t="n">
        <v>18500</v>
      </c>
    </row>
    <row r="9" spans="1:3">
      <c r="A9" s="4" t="s">
        <v>648</v>
      </c>
      <c r="B9" s="5" t="n">
        <v>-4200</v>
      </c>
    </row>
    <row r="10" spans="1:3">
      <c r="A10" s="4" t="s">
        <v>649</v>
      </c>
      <c r="B10" s="5" t="n">
        <v>14300</v>
      </c>
    </row>
    <row r="11" spans="1:3">
      <c r="A11" s="4" t="s">
        <v>650</v>
      </c>
      <c r="B11" s="5" t="n">
        <v>-2400</v>
      </c>
      <c r="C11" s="6" t="n">
        <v>-1100</v>
      </c>
    </row>
    <row r="12" spans="1:3">
      <c r="A12" s="4" t="s">
        <v>651</v>
      </c>
      <c r="B12" s="6" t="n">
        <v>11900</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2</v>
      </c>
      <c r="B1" s="2" t="s">
        <v>653</v>
      </c>
    </row>
    <row r="2" spans="1:2">
      <c r="A2" s="3" t="s">
        <v>646</v>
      </c>
    </row>
    <row r="3" spans="1:2">
      <c r="A3" s="5" t="n">
        <v>2018</v>
      </c>
      <c r="B3" s="6" t="n">
        <v>388400</v>
      </c>
    </row>
    <row r="4" spans="1:2">
      <c r="A4" s="5" t="n">
        <v>2019</v>
      </c>
      <c r="B4" s="5" t="n">
        <v>602800</v>
      </c>
    </row>
    <row r="5" spans="1:2">
      <c r="A5" s="5" t="n">
        <v>2020</v>
      </c>
      <c r="B5" s="5" t="n">
        <v>623900</v>
      </c>
    </row>
    <row r="6" spans="1:2">
      <c r="A6" s="5" t="n">
        <v>2021</v>
      </c>
      <c r="B6" s="5" t="n">
        <v>645800</v>
      </c>
    </row>
    <row r="7" spans="1:2">
      <c r="A7" s="5" t="n">
        <v>2022</v>
      </c>
      <c r="B7" s="5" t="n">
        <v>668400</v>
      </c>
    </row>
    <row r="8" spans="1:2">
      <c r="A8" s="5" t="n">
        <v>2023</v>
      </c>
      <c r="B8" s="5" t="n">
        <v>225300</v>
      </c>
    </row>
    <row r="9" spans="1:2">
      <c r="A9" s="4" t="s">
        <v>151</v>
      </c>
      <c r="B9" s="6" t="n">
        <v>3154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229</v>
      </c>
    </row>
    <row r="4" spans="1:3">
      <c r="A4" s="4" t="s">
        <v>655</v>
      </c>
      <c r="B4" s="6" t="n">
        <v>337200</v>
      </c>
      <c r="C4" s="6" t="n">
        <v>482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6</v>
      </c>
      <c r="B1" s="2" t="s">
        <v>76</v>
      </c>
      <c r="J1" s="2" t="s">
        <v>1</v>
      </c>
    </row>
    <row r="2" spans="1:11">
      <c r="B2" s="2" t="s">
        <v>2</v>
      </c>
      <c r="C2" s="2" t="s">
        <v>77</v>
      </c>
      <c r="D2" s="2" t="s">
        <v>4</v>
      </c>
      <c r="E2" s="2" t="s">
        <v>78</v>
      </c>
      <c r="F2" s="2" t="s">
        <v>32</v>
      </c>
      <c r="G2" s="2" t="s">
        <v>79</v>
      </c>
      <c r="H2" s="2" t="s">
        <v>80</v>
      </c>
      <c r="I2" s="2" t="s">
        <v>81</v>
      </c>
      <c r="J2" s="2" t="s">
        <v>2</v>
      </c>
      <c r="K2" s="2" t="s">
        <v>32</v>
      </c>
    </row>
    <row r="3" spans="1:11">
      <c r="A3" s="3" t="s">
        <v>82</v>
      </c>
    </row>
    <row r="4" spans="1:11">
      <c r="A4" s="4" t="s">
        <v>83</v>
      </c>
      <c r="B4" s="6" t="n">
        <v>0</v>
      </c>
      <c r="C4" s="6" t="n">
        <v>1250000</v>
      </c>
      <c r="D4" s="6" t="n">
        <v>0</v>
      </c>
      <c r="E4" s="6" t="n">
        <v>0</v>
      </c>
      <c r="J4" s="6" t="n">
        <v>1250000</v>
      </c>
      <c r="K4" s="6" t="n">
        <v>0</v>
      </c>
    </row>
    <row r="5" spans="1:11">
      <c r="A5" s="4" t="s">
        <v>84</v>
      </c>
      <c r="B5" s="5" t="n">
        <v>0</v>
      </c>
      <c r="C5" s="5" t="n">
        <v>1250000</v>
      </c>
      <c r="D5" s="5" t="n">
        <v>0</v>
      </c>
      <c r="E5" s="5" t="n">
        <v>0</v>
      </c>
      <c r="J5" s="5" t="n">
        <v>1250000</v>
      </c>
      <c r="K5" s="5" t="n">
        <v>0</v>
      </c>
    </row>
    <row r="6" spans="1:11">
      <c r="A6" s="3" t="s">
        <v>85</v>
      </c>
    </row>
    <row r="7" spans="1:11">
      <c r="A7" s="4" t="s">
        <v>86</v>
      </c>
      <c r="B7" s="5" t="n">
        <v>1161000</v>
      </c>
      <c r="C7" s="5" t="n">
        <v>1611000</v>
      </c>
      <c r="D7" s="5" t="n">
        <v>1606000</v>
      </c>
      <c r="E7" s="5" t="n">
        <v>826000</v>
      </c>
      <c r="F7" s="6" t="n">
        <v>1097000</v>
      </c>
      <c r="G7" s="6" t="n">
        <v>806000</v>
      </c>
      <c r="H7" s="6" t="n">
        <v>1656000</v>
      </c>
      <c r="I7" s="6" t="n">
        <v>373000</v>
      </c>
      <c r="J7" s="5" t="n">
        <v>5203700</v>
      </c>
      <c r="K7" s="5" t="n">
        <v>3931600</v>
      </c>
    </row>
    <row r="8" spans="1:11">
      <c r="A8" s="4" t="s">
        <v>87</v>
      </c>
      <c r="B8" s="5" t="n">
        <v>1387000</v>
      </c>
      <c r="C8" s="5" t="n">
        <v>2276000</v>
      </c>
      <c r="D8" s="5" t="n">
        <v>1494000</v>
      </c>
      <c r="E8" s="5" t="n">
        <v>1138000</v>
      </c>
      <c r="F8" s="5" t="n">
        <v>7404000</v>
      </c>
      <c r="G8" s="5" t="n">
        <v>1336000</v>
      </c>
      <c r="H8" s="5" t="n">
        <v>3731000</v>
      </c>
      <c r="I8" s="5" t="n">
        <v>1448000</v>
      </c>
      <c r="J8" s="5" t="n">
        <v>6294800</v>
      </c>
      <c r="K8" s="5" t="n">
        <v>13918600</v>
      </c>
    </row>
    <row r="9" spans="1:11">
      <c r="A9" s="4" t="s">
        <v>88</v>
      </c>
      <c r="B9" s="5" t="n">
        <v>2548000</v>
      </c>
      <c r="C9" s="5" t="n">
        <v>3887000</v>
      </c>
      <c r="D9" s="5" t="n">
        <v>3100000</v>
      </c>
      <c r="E9" s="5" t="n">
        <v>1964000</v>
      </c>
      <c r="F9" s="5" t="n">
        <v>8501000</v>
      </c>
      <c r="G9" s="5" t="n">
        <v>2142000</v>
      </c>
      <c r="H9" s="5" t="n">
        <v>5387000</v>
      </c>
      <c r="I9" s="5" t="n">
        <v>1821000</v>
      </c>
      <c r="J9" s="5" t="n">
        <v>11498500</v>
      </c>
      <c r="K9" s="5" t="n">
        <v>17850200</v>
      </c>
    </row>
    <row r="10" spans="1:11">
      <c r="A10" s="4" t="s">
        <v>89</v>
      </c>
      <c r="B10" s="5" t="n">
        <v>-2548000</v>
      </c>
      <c r="C10" s="5" t="n">
        <v>-2637000</v>
      </c>
      <c r="D10" s="5" t="n">
        <v>-3100000</v>
      </c>
      <c r="E10" s="5" t="n">
        <v>-1964000</v>
      </c>
      <c r="F10" s="5" t="n">
        <v>-8501000</v>
      </c>
      <c r="G10" s="5" t="n">
        <v>-2142000</v>
      </c>
      <c r="H10" s="5" t="n">
        <v>-5387000</v>
      </c>
      <c r="I10" s="5" t="n">
        <v>-1821000</v>
      </c>
      <c r="J10" s="5" t="n">
        <v>-10248500</v>
      </c>
      <c r="K10" s="5" t="n">
        <v>-17850200</v>
      </c>
    </row>
    <row r="11" spans="1:11">
      <c r="A11" s="3" t="s">
        <v>90</v>
      </c>
    </row>
    <row r="12" spans="1:11">
      <c r="A12" s="4" t="s">
        <v>91</v>
      </c>
      <c r="B12" s="5" t="n">
        <v>-1000</v>
      </c>
      <c r="C12" s="5" t="n">
        <v>-1000</v>
      </c>
      <c r="D12" s="5" t="n">
        <v>-1000</v>
      </c>
      <c r="E12" s="5" t="n">
        <v>-2000</v>
      </c>
      <c r="F12" s="5" t="n">
        <v>-1000</v>
      </c>
      <c r="G12" s="5" t="n">
        <v>-3000</v>
      </c>
      <c r="H12" s="5" t="n">
        <v>-12000</v>
      </c>
      <c r="I12" s="5" t="n">
        <v>-755000</v>
      </c>
      <c r="J12" s="5" t="n">
        <v>-4600</v>
      </c>
      <c r="K12" s="5" t="n">
        <v>-770800</v>
      </c>
    </row>
    <row r="13" spans="1:11">
      <c r="A13" s="4" t="s">
        <v>657</v>
      </c>
      <c r="B13" s="5" t="n">
        <v>0</v>
      </c>
      <c r="C13" s="5" t="n">
        <v>0</v>
      </c>
      <c r="D13" s="5" t="n">
        <v>0</v>
      </c>
      <c r="E13" s="5" t="n">
        <v>0</v>
      </c>
      <c r="F13" s="5" t="n">
        <v>0</v>
      </c>
      <c r="G13" s="5" t="n">
        <v>0</v>
      </c>
      <c r="H13" s="5" t="n">
        <v>0</v>
      </c>
      <c r="I13" s="5" t="n">
        <v>-1895000</v>
      </c>
      <c r="J13" s="5" t="n">
        <v>0</v>
      </c>
      <c r="K13" s="5" t="n">
        <v>-1894700</v>
      </c>
    </row>
    <row r="14" spans="1:11">
      <c r="A14" s="4" t="s">
        <v>93</v>
      </c>
      <c r="B14" s="5" t="n">
        <v>0</v>
      </c>
      <c r="C14" s="5" t="n">
        <v>0</v>
      </c>
      <c r="D14" s="5" t="n">
        <v>0</v>
      </c>
      <c r="E14" s="5" t="n">
        <v>0</v>
      </c>
      <c r="F14" s="5" t="n">
        <v>0</v>
      </c>
      <c r="G14" s="5" t="n">
        <v>0</v>
      </c>
      <c r="H14" s="5" t="n">
        <v>-1649000</v>
      </c>
      <c r="I14" s="5" t="n">
        <v>-25051000</v>
      </c>
      <c r="J14" s="5" t="n">
        <v>0</v>
      </c>
      <c r="K14" s="5" t="n">
        <v>-26700200</v>
      </c>
    </row>
    <row r="15" spans="1:11">
      <c r="A15" s="4" t="s">
        <v>658</v>
      </c>
      <c r="B15" s="5" t="n">
        <v>0</v>
      </c>
      <c r="C15" s="5" t="n">
        <v>0</v>
      </c>
      <c r="D15" s="5" t="n">
        <v>0</v>
      </c>
      <c r="E15" s="5" t="n">
        <v>0</v>
      </c>
      <c r="F15" s="5" t="n">
        <v>0</v>
      </c>
      <c r="G15" s="5" t="n">
        <v>-2000</v>
      </c>
      <c r="H15" s="5" t="n">
        <v>0</v>
      </c>
      <c r="I15" s="5" t="n">
        <v>0</v>
      </c>
      <c r="J15" s="5" t="n">
        <v>0</v>
      </c>
      <c r="K15" s="5" t="n">
        <v>-2300</v>
      </c>
    </row>
    <row r="16" spans="1:11">
      <c r="A16" s="4" t="s">
        <v>95</v>
      </c>
      <c r="B16" s="5" t="n">
        <v>-2549</v>
      </c>
      <c r="C16" s="5" t="n">
        <v>-2638</v>
      </c>
      <c r="D16" s="5" t="n">
        <v>-3101000</v>
      </c>
      <c r="E16" s="5" t="n">
        <v>-1966000</v>
      </c>
      <c r="F16" s="5" t="n">
        <v>-8502000</v>
      </c>
      <c r="G16" s="5" t="n">
        <v>-2147000</v>
      </c>
      <c r="H16" s="5" t="n">
        <v>-7048000</v>
      </c>
      <c r="I16" s="5" t="n">
        <v>-29522000</v>
      </c>
      <c r="J16" s="5" t="n">
        <v>-10253100</v>
      </c>
      <c r="K16" s="5" t="n">
        <v>-47218200</v>
      </c>
    </row>
    <row r="17" spans="1:11">
      <c r="A17" s="4" t="s">
        <v>96</v>
      </c>
      <c r="B17" s="5" t="n">
        <v>0</v>
      </c>
      <c r="C17" s="5" t="n">
        <v>0</v>
      </c>
      <c r="D17" s="5" t="n">
        <v>0</v>
      </c>
      <c r="E17" s="5" t="n">
        <v>-2000</v>
      </c>
      <c r="F17" s="5" t="n">
        <v>0</v>
      </c>
      <c r="G17" s="5" t="n">
        <v>0</v>
      </c>
      <c r="H17" s="5" t="n">
        <v>0</v>
      </c>
      <c r="I17" s="5" t="n">
        <v>-2000</v>
      </c>
      <c r="J17" s="5" t="n">
        <v>-2400</v>
      </c>
      <c r="K17" s="5" t="n">
        <v>-2300</v>
      </c>
    </row>
    <row r="18" spans="1:11">
      <c r="A18" s="4" t="s">
        <v>97</v>
      </c>
      <c r="B18" s="5" t="n">
        <v>-2549</v>
      </c>
      <c r="C18" s="5" t="n">
        <v>-2638</v>
      </c>
      <c r="D18" s="5" t="n">
        <v>-3101000</v>
      </c>
      <c r="E18" s="5" t="n">
        <v>-1968000</v>
      </c>
      <c r="F18" s="5" t="n">
        <v>-8502000</v>
      </c>
      <c r="G18" s="5" t="n">
        <v>-2147000</v>
      </c>
      <c r="H18" s="5" t="n">
        <v>-7048000</v>
      </c>
      <c r="I18" s="5" t="n">
        <v>-29524000</v>
      </c>
      <c r="J18" s="5" t="n">
        <v>-10255500</v>
      </c>
      <c r="K18" s="5" t="n">
        <v>-47220500</v>
      </c>
    </row>
    <row r="19" spans="1:11">
      <c r="A19" s="4" t="s">
        <v>98</v>
      </c>
      <c r="B19" s="5" t="n">
        <v>-238000</v>
      </c>
      <c r="C19" s="5" t="n">
        <v>-238000</v>
      </c>
      <c r="D19" s="5" t="n">
        <v>-241000</v>
      </c>
      <c r="E19" s="5" t="n">
        <v>-540000</v>
      </c>
      <c r="F19" s="5" t="n">
        <v>-681000</v>
      </c>
      <c r="G19" s="5" t="n">
        <v>-631000</v>
      </c>
      <c r="H19" s="5" t="n">
        <v>-615000</v>
      </c>
      <c r="I19" s="5" t="n">
        <v>-213000</v>
      </c>
      <c r="J19" s="5" t="n">
        <v>-1257000</v>
      </c>
      <c r="K19" s="5" t="n">
        <v>-2140500</v>
      </c>
    </row>
    <row r="20" spans="1:11">
      <c r="A20" s="4" t="s">
        <v>99</v>
      </c>
      <c r="B20" s="5" t="n">
        <v>0</v>
      </c>
      <c r="C20" s="5" t="n">
        <v>0</v>
      </c>
      <c r="D20" s="5" t="n">
        <v>0</v>
      </c>
      <c r="E20" s="5" t="n">
        <v>-111000</v>
      </c>
      <c r="F20" s="5" t="n">
        <v>-246000</v>
      </c>
      <c r="G20" s="5" t="n">
        <v>-669000</v>
      </c>
      <c r="H20" s="5" t="n">
        <v>-887000</v>
      </c>
      <c r="I20" s="5" t="n">
        <v>-256000</v>
      </c>
      <c r="J20" s="5" t="n">
        <v>-111100</v>
      </c>
      <c r="K20" s="5" t="n">
        <v>-2058000</v>
      </c>
    </row>
    <row r="21" spans="1:11">
      <c r="A21" s="4" t="s">
        <v>100</v>
      </c>
      <c r="B21" s="6" t="n">
        <v>-2787000</v>
      </c>
      <c r="C21" s="6" t="n">
        <v>-2876000</v>
      </c>
      <c r="D21" s="6" t="n">
        <v>-3342000</v>
      </c>
      <c r="E21" s="6" t="n">
        <v>-2619000</v>
      </c>
      <c r="F21" s="6" t="n">
        <v>-9429000</v>
      </c>
      <c r="G21" s="6" t="n">
        <v>-3447000</v>
      </c>
      <c r="H21" s="6" t="n">
        <v>-8550000</v>
      </c>
      <c r="I21" s="6" t="n">
        <v>-29993000</v>
      </c>
      <c r="J21" s="6" t="n">
        <v>-11623600</v>
      </c>
      <c r="K21" s="6" t="n">
        <v>-51419000</v>
      </c>
    </row>
    <row r="22" spans="1:11">
      <c r="A22" s="4" t="s">
        <v>101</v>
      </c>
      <c r="B22" s="4" t="s">
        <v>102</v>
      </c>
      <c r="C22" s="4" t="s">
        <v>103</v>
      </c>
      <c r="D22" s="4" t="s">
        <v>104</v>
      </c>
      <c r="E22" s="4" t="s">
        <v>105</v>
      </c>
      <c r="F22" s="8" t="n">
        <v>-4.44</v>
      </c>
      <c r="G22" s="8" t="n">
        <v>-1.95</v>
      </c>
      <c r="H22" s="8" t="n">
        <v>-5.26</v>
      </c>
      <c r="I22" s="8" t="n">
        <v>-19.23</v>
      </c>
      <c r="J22" s="8" t="n">
        <v>-1.54</v>
      </c>
      <c r="K22" s="8" t="n">
        <v>-29.08</v>
      </c>
    </row>
    <row r="23" spans="1:11">
      <c r="A23" s="4" t="s">
        <v>106</v>
      </c>
      <c r="B23" s="5" t="n">
        <v>8602107</v>
      </c>
      <c r="C23" s="5" t="n">
        <v>8381824</v>
      </c>
      <c r="D23" s="5" t="n">
        <v>8047619</v>
      </c>
      <c r="E23" s="5" t="n">
        <v>5097832</v>
      </c>
      <c r="F23" s="5" t="n">
        <v>2123936</v>
      </c>
      <c r="G23" s="5" t="n">
        <v>1765641</v>
      </c>
      <c r="H23" s="5" t="n">
        <v>1624371</v>
      </c>
      <c r="I23" s="5" t="n">
        <v>1559483</v>
      </c>
      <c r="J23" s="5" t="n">
        <v>7531642</v>
      </c>
      <c r="K23" s="5" t="n">
        <v>176795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8:04:16Z</dcterms:created>
  <dcterms:modified xmlns:dcterms="http://purl.org/dc/terms/" xmlns:xsi="http://www.w3.org/2001/XMLSchema-instance" xsi:type="dcterms:W3CDTF">2017-06-28T18:04:16Z</dcterms:modified>
</cp:coreProperties>
</file>